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Fair Value Measurements" sheetId="9" r:id="rId9"/>
    <s:sheet name="Variable Interest Entities" sheetId="10" r:id="rId10"/>
    <s:sheet name="Lease Obligations" sheetId="11" r:id="rId11"/>
    <s:sheet name="Segment Reporting" sheetId="12" r:id="rId12"/>
    <s:sheet name="Financing Arrangements" sheetId="13" r:id="rId13"/>
    <s:sheet name="Stockholders' Equity" sheetId="14" r:id="rId14"/>
    <s:sheet name="Litigation" sheetId="15" r:id="rId15"/>
    <s:sheet name="Basis of Presentation (Policies" sheetId="16" r:id="rId16"/>
    <s:sheet name="Basis of Presentation (Tables)" sheetId="17" r:id="rId17"/>
    <s:sheet name="Fair Value Measurements (Tables" sheetId="18" r:id="rId18"/>
    <s:sheet name="Variable Interest Entities (Tab" sheetId="19" r:id="rId19"/>
    <s:sheet name="Lease Obligations (Tables)" sheetId="20" r:id="rId20"/>
    <s:sheet name="Segment Reporting (Tables)" sheetId="21" r:id="rId21"/>
    <s:sheet name="Financing Arrangements (Tables)" sheetId="22" r:id="rId22"/>
    <s:sheet name="Stockholders' Equity (Tables)" sheetId="23" r:id="rId23"/>
    <s:sheet name="Basis of Presentation (Narrativ" sheetId="24" r:id="rId24"/>
    <s:sheet name="Basis of Presentation (Earnings" sheetId="25" r:id="rId25"/>
    <s:sheet name="Basis of Presentation (Investme" sheetId="26" r:id="rId26"/>
    <s:sheet name="Basis of Presentation (Property" sheetId="27" r:id="rId27"/>
    <s:sheet name="Basis of Presentation (Goodwill" sheetId="28" r:id="rId28"/>
    <s:sheet name="Basis of Presentation (Other Cu" sheetId="29" r:id="rId29"/>
    <s:sheet name="Basis of Presentation (Accrued " sheetId="30" r:id="rId30"/>
    <s:sheet name="Basis of Presentation (Accounti" sheetId="31" r:id="rId31"/>
    <s:sheet name="Basis of Presentation (Fair Val" sheetId="32" r:id="rId32"/>
    <s:sheet name="Fair Value Measurements (Detail" sheetId="33" r:id="rId33"/>
    <s:sheet name="Fair Value Measurements (Acquis" sheetId="34" r:id="rId34"/>
    <s:sheet name="Fair Value Measurements (Level " sheetId="35" r:id="rId35"/>
    <s:sheet name="Variable Interest Entities (Det" sheetId="36" r:id="rId36"/>
    <s:sheet name="Lease Obligations (Narrative) (" sheetId="37" r:id="rId37"/>
    <s:sheet name="Lease Obligations (Lease Obliga" sheetId="38" r:id="rId38"/>
    <s:sheet name="Segment Reporting (Details)" sheetId="39" r:id="rId39"/>
    <s:sheet name="Financing Arrangements (Narrati" sheetId="40" r:id="rId40"/>
    <s:sheet name="Financing Arrangements (Notes P" sheetId="41" r:id="rId41"/>
    <s:sheet name="Stockholders' Equity (Narrative" sheetId="42" r:id="rId42"/>
    <s:sheet name="Stockholders' Equity (Stock Opt" sheetId="43" r:id="rId43"/>
    <s:sheet name="Stockholders' Equity (Restricte" sheetId="44" r:id="rId44"/>
  </s:sheets>
  <s:definedNames/>
  <s:calcPr calcId="124519" calcMode="auto" fullCalcOnLoad="1"/>
</s:workbook>
</file>

<file path=xl/sharedStrings.xml><?xml version="1.0" encoding="utf-8"?>
<sst xmlns="http://schemas.openxmlformats.org/spreadsheetml/2006/main" uniqueCount="712">
  <si>
    <t>Document and Entity Information - shares</t>
  </si>
  <si>
    <t>6 Months Ended</t>
  </si>
  <si>
    <t>Jun. 30, 2015</t>
  </si>
  <si>
    <t>Aug. 01, 2015</t>
  </si>
  <si>
    <t>Document and Entity Information [Abstract]</t>
  </si>
  <si>
    <t>Entity Registrant Name</t>
  </si>
  <si>
    <t>LIGAND PHARMACEUTICAL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Short-term investments</t>
  </si>
  <si>
    <t>Accounts receivable</t>
  </si>
  <si>
    <t>Note receivable</t>
  </si>
  <si>
    <t>Inventory</t>
  </si>
  <si>
    <t>Capitalized expenses (Viking IPO)</t>
  </si>
  <si>
    <t>Current debt issuance costs</t>
  </si>
  <si>
    <t>Restricted investments</t>
  </si>
  <si>
    <t>Other current assets</t>
  </si>
  <si>
    <t>Total current assets</t>
  </si>
  <si>
    <t>Property and equipment, net</t>
  </si>
  <si>
    <t>Investment in Viking Therapeutics</t>
  </si>
  <si>
    <t>Intangible assets, net</t>
  </si>
  <si>
    <t>Goodwill</t>
  </si>
  <si>
    <t>Commercial license rights</t>
  </si>
  <si>
    <t>Long-term debt issuance costs</t>
  </si>
  <si>
    <t>Other assets</t>
  </si>
  <si>
    <t>Total assets</t>
  </si>
  <si>
    <t>Current liabilities:</t>
  </si>
  <si>
    <t>Accounts payable (including $0 and $2,211 related to a VIE, respectively)</t>
  </si>
  <si>
    <t>Accrued liabilities</t>
  </si>
  <si>
    <t>Current contingent liabilities</t>
  </si>
  <si>
    <t>Current lease exit obligations</t>
  </si>
  <si>
    <t>Other current liabilities</t>
  </si>
  <si>
    <t>Total current liabilities</t>
  </si>
  <si>
    <t>Long-term deferred revenue, net</t>
  </si>
  <si>
    <t>Long-term lease exit obligations</t>
  </si>
  <si>
    <t>Deferred income taxes</t>
  </si>
  <si>
    <t>Long-term contingent liabilities</t>
  </si>
  <si>
    <t>Long-term debt, net</t>
  </si>
  <si>
    <t>Other long-term liabilities</t>
  </si>
  <si>
    <t>Total liabilities</t>
  </si>
  <si>
    <t>Commitments and Contingencies</t>
  </si>
  <si>
    <t>Stockholders' equity:</t>
  </si>
  <si>
    <t>Common stock, $0.001 par value; 33,333,333 shares authorized; 19,837,109 and 19,575,150 shares issued and outstanding at June 30, 2015 and December 31, 2014, respectively</t>
  </si>
  <si>
    <t>Additional paid-in capital</t>
  </si>
  <si>
    <t>Accumulated other comprehensive income</t>
  </si>
  <si>
    <t>Accumulated deficit</t>
  </si>
  <si>
    <t>Total stockholders' equity attributable to Ligand Pharmaceuticals</t>
  </si>
  <si>
    <t>Noncontrolling interests</t>
  </si>
  <si>
    <t>Total liabilities and stockholders' equity</t>
  </si>
  <si>
    <t>Condensed Consolidated Balance Sheets (Unaudited) (Parenthetical) - USD ($) $ in Thousands</t>
  </si>
  <si>
    <t>Accounts payable</t>
  </si>
  <si>
    <t>Common stock, par value (USD per share)</t>
  </si>
  <si>
    <t>Common stock, shares authorized</t>
  </si>
  <si>
    <t>Common stock, shares issued</t>
  </si>
  <si>
    <t>Common stock, shares outstanding</t>
  </si>
  <si>
    <t>Viking</t>
  </si>
  <si>
    <t>Condensed Consolidated Statements of Operations (Unaudited) - USD ($) $ in Thousands</t>
  </si>
  <si>
    <t>3 Months Ended</t>
  </si>
  <si>
    <t>Jun. 30, 2014</t>
  </si>
  <si>
    <t>Revenues:</t>
  </si>
  <si>
    <t>Royalties</t>
  </si>
  <si>
    <t>Material sales</t>
  </si>
  <si>
    <t>Collaborative research and development and other revenues</t>
  </si>
  <si>
    <t>Total revenues</t>
  </si>
  <si>
    <t>Operating costs and expenses:</t>
  </si>
  <si>
    <t>Cost of goods</t>
  </si>
  <si>
    <t>Research and development</t>
  </si>
  <si>
    <t>General and administrative</t>
  </si>
  <si>
    <t>Lease exit and termination costs</t>
  </si>
  <si>
    <t>Total operating costs and expenses</t>
  </si>
  <si>
    <t>Income from operations</t>
  </si>
  <si>
    <t>Other (expense) income:</t>
  </si>
  <si>
    <t>Interest expense, net</t>
  </si>
  <si>
    <t>Increase in contingent liabilities</t>
  </si>
  <si>
    <t>Gain on deconsolidation of Viking Therapeutics</t>
  </si>
  <si>
    <t>Equity in net losses from Viking Therapeutics</t>
  </si>
  <si>
    <t>Other, net</t>
  </si>
  <si>
    <t>Total other (expense) income, net</t>
  </si>
  <si>
    <t>Income before income taxes</t>
  </si>
  <si>
    <t>Income tax (expense) benefit</t>
  </si>
  <si>
    <t>Net income including noncontrolling interests:</t>
  </si>
  <si>
    <t>Less: Net loss attributable to noncontrolling interests</t>
  </si>
  <si>
    <t>Net income</t>
  </si>
  <si>
    <t>Per share amounts attributable to Ligand common shareholders:</t>
  </si>
  <si>
    <t>Basic net income per share (in usd per share)</t>
  </si>
  <si>
    <t>Diluted net income per share (in usd per share)</t>
  </si>
  <si>
    <t>Weighted average number of common shares-basic (in shares)</t>
  </si>
  <si>
    <t>Weighted average number of common shares-diluted (in shares)</t>
  </si>
  <si>
    <t>Condensed Consolidated Statements of Comprehensive Income (Loss) (Unaudited) - USD ($) $ in Thousands</t>
  </si>
  <si>
    <t>Statement of Comprehensive Income [Abstract]</t>
  </si>
  <si>
    <t>Unrealized net gain (loss) on available-for-sale securities, net of tax of $0</t>
  </si>
  <si>
    <t>Less: Reclassification of net realized gains included in net income</t>
  </si>
  <si>
    <t>Comprehensive income (loss)</t>
  </si>
  <si>
    <t>Condensed Consolidated Statements of Comprehensive Income (Loss) (Unaudited) (Parenthetical) - USD ($) $ in Thousands</t>
  </si>
  <si>
    <t>Tax on unrealized net gain on available-for-sale securities</t>
  </si>
  <si>
    <t>Condensed Consolidated Statements of Cash Flows (Unaudited) - USD ($) $ in Thousands</t>
  </si>
  <si>
    <t>Operating activities</t>
  </si>
  <si>
    <t>Net income including noncontrolling interests</t>
  </si>
  <si>
    <t>Adjustments to reconcile net income including noncontrolling interests to net cash provided by operating activities:</t>
  </si>
  <si>
    <t>Non-cash change in estimated fair value of contingent liabilities</t>
  </si>
  <si>
    <t>Realized gain on sale of short-term investment</t>
  </si>
  <si>
    <t>Gain on write-off of assets</t>
  </si>
  <si>
    <t>Depreciation and amortization</t>
  </si>
  <si>
    <t>Amortization of discount on investments, net</t>
  </si>
  <si>
    <t>Amortization of debt discount and issuance fees</t>
  </si>
  <si>
    <t>Stock-based compensation</t>
  </si>
  <si>
    <t>Non-cash upfront fee</t>
  </si>
  <si>
    <t>Accretion of note payable</t>
  </si>
  <si>
    <t>Gain on deconsolidation of Viking Therapeutics, Inc.</t>
  </si>
  <si>
    <t>Loss on equity investment in Viking Therapeutics, Inc.</t>
  </si>
  <si>
    <t>Changes in operating assets and liabilities:</t>
  </si>
  <si>
    <t>Other long-term assets</t>
  </si>
  <si>
    <t>Accounts payable and accrued liabilities</t>
  </si>
  <si>
    <t>Deferred revenue</t>
  </si>
  <si>
    <t>Net cash provided by operating activities</t>
  </si>
  <si>
    <t>Investing activities</t>
  </si>
  <si>
    <t>Purchase of commercial license rights</t>
  </si>
  <si>
    <t>Payments to CVR holders and other contingency payments</t>
  </si>
  <si>
    <t>Purchases of property and equipment</t>
  </si>
  <si>
    <t>Purchase of short-term investments</t>
  </si>
  <si>
    <t>Purchase of Viking common stock</t>
  </si>
  <si>
    <t>Proceeds from sale of property and equipment</t>
  </si>
  <si>
    <t>Reduction of cash due to deconsolidation of Viking Therapeutics, Inc.</t>
  </si>
  <si>
    <t>Proceeds from sale of short-term investments</t>
  </si>
  <si>
    <t>Net cash used in investing activities</t>
  </si>
  <si>
    <t>Financing activities</t>
  </si>
  <si>
    <t>Repayment of debt</t>
  </si>
  <si>
    <t>Net proceeds from stock option exercises and ESPP</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Interest paid</t>
  </si>
  <si>
    <t>Taxes paid</t>
  </si>
  <si>
    <t>Supplemental schedule of non-cash activity</t>
  </si>
  <si>
    <t>Unrealized gain on AFS investments</t>
  </si>
  <si>
    <t>Basis of Presentation</t>
  </si>
  <si>
    <t>Organization, Consolidation and Presentation of Financial Statements [Abstract]</t>
  </si>
  <si>
    <t xml:space="preserve">Basis of Presentation Ligand Pharmaceuticals Incorporated, a Delaware corporation (the "Company" or "Ligand") is a biopharmaceutical company with a business model that is based upon the concept of developing or acquiring royalty revenue generating assets and coupling them with a lean corporate cost structure. By diversifying the portfolio of assets across numerous technology types, therapeutic areas, drug targets, and industry partners, the Company offers investors an opportunity to invest in the increasingly complicated and unpredictable pharmaceutical industry. These therapies address the unmet medical needs of patients for a broad spectrum of diseases including thrombocytopenia, multiple myeloma, hepatitis, ventricular fibrilation, muscle wasting, Alzheimer’s disease, dyslipidemia, diabetes, anemia, asthma, focal segmental glomerulosclerosis ("FSGS"), menopausal symptoms and osteoporosis. Ligand has established multiple alliances with the world’s leading pharmaceutical companies including Novartis, Amgen, Merck, Pfizer, Baxter International, and Eli Lilly. The Company’s principal market is the United States. The Company sold its Oncology Product Line ("Oncology") and Avinza Product Line ("Avinza") on October 25, 2006 and February 26, 2007 , respectively. The operating results for Oncology and Avinza have been presented in the accompanying condensed consolidated financial statements as "Discontinued Operations." Principles of Consolidation The accompanying consolidated financial statements include Ligand and its wholly owned subsidiaries. All significant intercompany accounts and transactions have been eliminated in consolidation. Basis of Presentation The Company’s accompanying unaudited condensed consolidated financial statements as of June 30, 2015 and for the three and six months ended June 30, 2015 and 2014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annual financial statements. The Company’s unaudited condensed consolidated balance sheet at December 31, 2014 has been derived from the audited financial statements at that date, but does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of the financial position and results of operations of the Company and its subsidiaries, have been included. Operating results for the three and six months ended June 30, 2015 are not necessarily indicative of the results that may be expected for the year ending December 31, 2015 . These financial statements should be read in conjunction with the consolidated financial statements and notes therein included in the Company’s annual report on Form 10-K for the year ended December 31, 2014 . Use of Estimates The preparation of condensed consolidated financial statements in conformity with accounting principles generally accepted in the United States requires the use of estimates and assumptions that affect the reported amounts of assets, liabilities, revenue, expenses, contingent assets and liabilities, definite and indefinite lived intangible assets, goodwill, co-promote termination payments receivable and co-promote termination liabilities, uncertain tax positions, deferred revenue, lease exit liability and income tax net operating loss carryforwards during the reporting period.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densed consolidated financial statements, actual results may materially vary from these estimates. Income Per Share Basic income per share is calculated by dividing net income by the weighted-average number of common shares outstanding during the period. Diluted income per share is computed by dividing net income by the weighted-average number of common shares and common stock equivalents of all dilutive securities calculated using the treasury stock method and the if-converted method. The total number of potential securities including stock options and warrants excluded from the computation of diluted income per share because their inclusion would have been anti-dilutive was 3.5 million and 0.4 million , as of June 30, 2015 and 2014 , respectively. The following table sets forth the computation of basic and diluted net income per share for the periods indicated (in thousands, except per share amounts): Three months ended Six months ended June 30, June 30, 2015 2014 2015 2014 Net income $ 23,564 $ 1,592 $ 24,318 $ 3,688 Shares used to compute basic income per share 19,725,410 20,738,299 19,668,183 20,668,110 Dilutive potential common shares: Restricted stock 42,836 29,029 52,187 44,815 Stock options 1,044,926 1,012,706 1,001,147 1,063,200 0.75% Convertible Senior Notes, Due 2019 463,232 — 231,617 — Shares used to compute diluted income per share 21,276,404 21,780,034 20,953,134 21,776,125 Basic per share amounts: Net income $ 1.19 $ 0.08 $ 1.24 $ 0.18 Diluted per share amounts: Net income $ 1.11 $ 0.07 $ 1.16 $ 0.17 Cash Equivalents Cash equivalents consist of all investments with maturities of three months or less from the date of acquisition. Short-term Investments Short-term investments primarily consist of investment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 Restricted Investments Restricted investments consist of certificates of deposit held with a financial institution as collateral under a facility lease and third-party service provider arrangements. The following table summarizes the various investment categories at June 30, 2015 and December 31, 2014 (in thousands): Amortized cost Gross unrealized gains Gross unrealized losses Estimated fair value June 30, 2015 Short-term investments Bank deposits $ 38,174 $ 3 $ (3 ) $ 38,174 Corporate bonds 5,115 — (5 ) 5,110 Commercial paper 3,498 — — 3,498 Asset backed securities 13,330 — (3 ) 13,327 Corporate equity securities 1,988 11,274 — 13,262 Restricted investments 600 — — 600 $ 62,705 $ 11,277 $ (11 ) $ 73,971 December 31, 2014 Short-term investments Corporate equity securities 2,179 4,954 — 7,133 Restricted investments 1,261 — — 1,261 $ 3,440 $ 4,954 $ — $ 8,394 Concentrations of Credit Risk Financial instruments that potentially subject the Company to significant concentrations of credit risk consist primarily of cash equivalents, investments and accounts receivable. The Company invests its excess cash principally in U.S. government debt securities, investment-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 The Company did not experience any significant losses on its cash equivalents, short-term investments or restricted investments for either of the periods ending June 30, 2015 and December 31, 2014 . Accounts receivable were $5.5 million and 88% was due from one customer at June 30, 2015 . Accounts receivable were $12.6 million and 64% was due from two customers at December 31, 2014 . The Company currently obtains Captisol material from multiple sites from a single supplier, Hovione. If Hovione were not able to supply the requested amounts of Captisol and the Company's existing inventory was depleted, the Company would be unable to continue to derive revenues from the sale of Captisol until it obtained an alternative source, which might take considerable time. The Company maintains inventory of Captisol, which has a five year shelf life, at three geographically spread storage locations in the United States and Europe. If a disaster were to strike any of these locations, it could lead to supply interruptions for some customers. Inventory Inventory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 There were no write downs related to obsolete inventory recorded for the three and six months ended June 30, 2015 and 2014 . Allowance for Doubtful Accounts The Company maintains an allowance for doubtful accounts based on the best estimate of the amount of probable losses in the Company’s existing accounts receivable. Accounts receivable that are outstanding longer than their contractual payment terms, ranging from 30 to 90 days, are considered past due. When determining the allowance for doubtful accounts, several factors are taken into consideration, including historical write-off experience and review of specific customer accounts for collectability. Account balances are charged off against the allowance after collection efforts have been exhausted and the potential for recovery is considered remote. There was no allowance for doubtful accounts included in the balance sheets at June 30, 2015 and December 31, 2014 . Property and Equipment Property and equipment is stated at cost and consists of the following (in thousands): June 30, December 31, 2015 2014 Lab and office equipment $ 2,182 $ 2,232 Leasehold improvements 273 273 Computer equipment and software 632 624 3,087 3,129 Less accumulated depreciation and amortization (2,682 ) (2,643 ) Total property and equipment, net $ 405 $ 486 Depreciation of equipment is computed using the straight-line method over the estimated useful lives of the assets, which range from three to ten years. Leasehold improvements are amortized using the straight-line method over their estimated useful lives or their related lease term, whichever is shorter. Depreciation expense was recognized for each of the three and six months ended June 30, 2015 and 2014 of $0.1 million and $0.1 million , respectively. Depreciation expense is included in operating expenses. Goodwill and Other Identifiable Intangible Assets Goodwill and other identifiable intangible assets consist of the following (in thousands): June 30, December 31, 2015 2014 Indefinite lived intangible assets Acquired in-process research and development $ 12,556 $ 12,556 Goodwill 12,238 12,238 Definite lived intangible assets Complete technology 15,267 15,267 Less: Accumulated amortization (3,380 ) (2,999 ) Trade name 2,642 2,642 Less: Accumulated amortization (586 ) (519 ) Customer relationships 29,600 29,600 Less: Accumulated amortization (6,564 ) (5,824 ) Total goodwill and other identifiable intangible assets, net $ 61,773 $ 62,961 Amortization of definite-lived intangible assets is computed using the straight-line method over the estimated useful life of the asset of 20 years . Amortization expense of $0.6 million and $1.2 million was recognized for each of the three and six months ended June 30, 2015 and 2014 , respectively. Estimated amortization expense for the years ending December 31, 2015 through 2019 is $2.4 million per year. The Company accounts for goodwill and other intangible assets in accordance with Accounting Standards Codification ("ASC") Topic 350 - Intangibles - Goodwill and Other which, among other things, establishes standards for goodwill acquired in a business combination, eliminates the amortization of goodwill and requires the carrying value of goodwill and certain non-amortizing intangibles to be evaluated for impairment on an annual basis. The Company uses the income approach and the market approach, each weighted at 50%, when performing its goodwill impairment analysis. For the income approach, the Company considers the present value of future cash flows and the carrying value of its assets and liabilities, including goodwill. The market approach is based on an analysis of revenue multiples of peer public companies. If the carrying value of the assets and liabilities, including goodwill, were to exceed the Company’s estimation of the fair value, the Company would record an impairment charge in an amount equal to the excess of the carrying value of goodwill over the implied fair value of the goodwill. The Company performs an evaluation of goodwill and other intangibles as of December 31 of each year, absent any indicators of earlier impairment, to ensure that impairment charges, if applicable, are reflected in the Company's financial results before December 31 of each year. When it is determined that impairment has occurred, a charge to operations is recorded. Goodwill and other intangible asset balances are included in the identifiable assets of the business segment to which they have been assigned. Any goodwill impairment, as well as the amortization of other purchased intangible assets, is charged against the respective business segments' operating income. For each of the three and six months ended June 30, 2015 and 2014, there was no impairment of goodwill. Acquired In-Process Research and Development Intangible assets related to acquired in-process research and development ("IPR&amp;D") are considered to be indefinite-lived until the completion or abandonment of the associated research and development efforts. During the period the assets are considered to be indefinite-lived, they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definite-lived and would then be amortized based on their respective estimated useful lives at that point in time. For each of the three and six months ended June 30, 2015 and 2014 , there was no impairment of IPR&amp;D. Commercial license rights Commercial license rights represent a portfolio of future milestone and royalty payment rights acquired in accordance with two Royalty Stream and Milestone Payments Purchase Agreements entered into with Selexis SA ("Selexis") in April 2013 and April 2015. Individual commercial license rights acquired under the agreement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 As of June 30, 2015 , management does not believe there have been any events or circumstances indicating that the carrying amount of its commercial license rights may not be recoverable. Other Current Assets Other current assets consist of the following (in thousands): June 30, December 31, 2015 2014 Prepaid expenses $ 1,206 $ 835 Other receivables 595 685 Co-promote receivable — 322 Total other current assets $ 1,801 $ 1,842 Investment in Viking Therapeutics Beginning May 2015, the Company deconsolidated a previously reported variable interest entity ("VIE"). The Company elected to record its investment in Viking Therapeutics ("Viking") under the equity method of accounting as Viking is no longer considered a VIE and the Company does not have voting control or other elements of control that would require consolidation. The investment is subsequently adjusted for the Company’s share of Viking's operating results, and if applicable, cash contributions and distributions, which is reported on a separate line in our condensed consolidated statement of operations called “Equity in net losses of Viking Therapeutics”. On the condensed consolidated balance sheet, the Company reports its investment in Viking on a separate line in the non-current assets section called “Investment in Viking Therapeutics”. See Note 3, Investment in Viking Therapeutics, Inc. , for additional details. Accrued Liabilities Accrued liabilities consist of the following (in thousands): June 30, December 31, 2015 2014 Compensation $ 1,399 $ 1,708 Professional fees 545 459 Amounts owed to former licensees 1,960 925 Royalties owed to third parties 634 705 Other 1,091 1,069 Total accrued liabilities $ 5,629 $ 4,866 Other Long-Term Liabilities Other long-term liabilities consist of the following (in thousands): June 30, December 31, 2015 2014 Deposits $ 396 $ 411 Deferred rent 306 327 Other 32 32 Total other long-term liabilities $ 734 $ 770 Contingent Liabilities In connection with the Company’s acquisition of CyDex in January 2011, the Company recorded a $17.6 million contingent liability, inclusive of the $4.3 million payment made in January 2012 , for amounts potentially due to holders of the CyDex contingent value rights ("CVRs") and former license holders. The liability is periodically assessed based on events and circumstances related to the underlying milestones, royalties and material sales. Any change in fair value is recorded in the Company’s consolidated statement of operations. The carrying amount of the liability may fluctuate significantly and actual amounts paid under the CVR agreements may be materially different than the carrying amount of the liability. The fair value of the liability at June 30, 2015 and December 31, 2014 was $10.4 million and $11.5 million , respectively. The Company recorded a fair-value adjustment to increase the liability by $1.0 million and $2.2 million for the three and six months ended June 30, 2015 , respectively. There was a revenue-sharing payment of $3.2 million during the six months ended June 30, 2015 . For the three and six months ended June 30, 2014 , the Company recorded a fair-value adjustment to increase the liability by $3.2 million and $2.7 million , respectively. There was a revenue-sharing payment of $1.6 million made during the six months ended June 30, 2014 . In connection with the Company’s acquisition of Metabasis in January 2010 , the Company issued to Metabasis stockholders four tradable CVRs, one CVR from each of four respective series of CVR, for each Metabasis share. The CVRs will entitle Metabasis stockholders to cash payments as frequently as every six months as cash is received by the Company from proceeds from the sale or partnering of any of the Metabasis drug development programs, among other triggering events. The fair values of the CVRs are remeasured at each reporting date through the term of the related agreement. Changes in the fair values are reported in the statement of operations as income (decreases) or expense (increases). The carrying amount of the liability may fluctuate significantly based upon quoted market prices and actual amounts paid under the agreements may be materially different than the carrying amount of the liability. The fair value of the liability was estimated to be $8.4 million and $3.7 million as of June 30, 2015 and December 31, 2014 , respectively. The Company recorded an increase in the liability for Metabasis-related CVRs of $6.4 million and $5.3 million for the three and six months ended June 30, 2015 , respectively. The Company recorded a decrease in the liability for Metabasis-related CVRs of $1.9 million and an increase in the liability of $0.5 million for the three and six months ended June 30, 2014 , respectively. Fair Value of Financial Instruments Fair value is defined as the exit price that would be received to sell an asset or paid to transfer a liability. Fair value is a market-based measurement that should be determined using assumptions that market participants would use in pricing an asset or liability. The Company establishes a three-level hierarchy to prioritize the inputs used in measuring fair value. The levels are described in the below with level 1 having the highest priority and level 3 having the lowest: Level 1 - Quoted prices in active markets; Level 2 - Inputs other than the quoted prices in active markets that are observable either directly or indirectly; and Level 3 - Unobservable inputs in which there is little or no market data, which require the Company to develop its own assumptions. The Company evaluates its financial instruments at each reporting period to determine if any transfers between the various three-level hierarchy have occurred and appropriately reclassifies its financial instruments to the appropriate level within the hierarchy. Revenue Recognition Royalties on sales of products commercialized by the Company’s partners are recognized in the quarter reported to Ligan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Revenue from material sales of Captisol is recognized upon transfer of title, which normally passes upon shipment to the customer, provided all other revenue recognition criteria have been met; however, we do not recognize revenue until all applicable substantive customer acceptance requirements have been met. The Company’s credit and exchange policy includes provisions for the return of product between 30 to 90 days , depending on the specific terms of the individual agreement, when that product (1) does not meet specifications, (2) is damaged in shipment (in limited circumstances where title does not transfer until delivery), or (3) is exchanged for an alternative grade of Captisol. All product returns are subject to approval by the Company and a 20% restocking fee. To date, product returns by customers have not been material to net material sales in any related period. The Company records revenue net of product returns, if any, and sales tax collected and remitted to government authorities during the period. 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 all deliverables on the basis of relative selling price, using a hierarchy to determine selling price. Management first considers vendor-specific objective evidence ("VSOE"), then third-party evidence ("TPE") and if neither VSOE nor TPE exist, the Company uses its best estimate of selling price. Many of the Company's revenue arrangements involve the bundling of a license with the option to purchase manufactured product. Licenses are granted to pharmaceutical companies for the use of Captisol in the development of pharmaceutical compounds. The licenses may be granted for the use of the Captisol product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 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The Company evaluates the determination of gross versus net reporting based on each individual agreement. 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 Revenue from research funding under our collaboration agreements is earned and recognized on a percentage-of completion basis as research hours are incurred in accordance with the provisions of each agreement. In May 2014, the Company entered into a licensing agreement and research collaboration with Omthera Pharmaceuticals. The research collaboration targets the development of novel products that utilize the proprietary Ligand developed LTP TECHNOLOGY™ to improve lipid-lowering activity of certain omega-3 fatty acids. The Company is eligible to receive compensation and reimbursement from Omthera for internal research efforts and external costs incurred, as well as development and regulatory event-based payments. The completion of a proof of concept under the development program would trigger a $1.0 million payment which is determined to be a milestone under the milestone method of accounting as (1) it is an event that can only be achieved in part on the Company's past performance, (2) there was substantive uncertainty at the date the arrangement was entered into that the event would be achieved and (3) it results in additional payment being due to the Company. None of the other event-based payments represents a milestone under the milestone method of accounting. No event based payment or milestone was achieved during the periods presented. The Company received $0.5 million from Omthera in 2014 under the agreement and recognized $0.4 million as collaborative revenue based on the percentage of completion of the research program at December 31, 2014. No milestone payment or contingent payment was received in 2014 or in the six months ended June 30, 2015. Accounting for Stock-Based Compensation Stock-based compensation expense for awards to employees and non-employee directors is recognized on a straight-line basis over the vesting period until the last tranche vests. The following table summarizes stock-based compensation expense recorded as components of research and development expenses and general and administrative expenses for the periods indicated (in thousands): Three months ended Six months ended June 30, June 30, 2015 2014 2015 2014 Stock-based compensation expense as a component of: Research and development expenses $ 1,253 $ 956 $ 2,174 $ 1,645 General and administrative expenses 2,507 2,071 4,501 3,448 $ 3,760 $ 3,027 $ 6,675 $ 5,093 The fair-value for options that were awarded to employees and directors was estimated at the date of grant using the Black-Scholes option valuation model with the following weighted-average assumptions: Three months ended Six months ended June 30, June 30, 2015 2014 2015 2014 Risk-free interest rate 1.7% 1.9% 1.8% 1.9% Dividend yield — — — — Expected volatility 58% 67% 58% 69% Expected term 6.6 6.4 6.6 6.4 Forfeiture rate 8.5% 8.6% 8.5% 8.6%-9.7% The risk-free interest rate is based on the U.S. Treasury yield curve at the time of the grant. The expected term of the employee and non-employee director options is the estimated weighted-average period until exercise or cancellation of vested options (forfeited unvested options are not considered) based on historical experience. The expected term for consultant awards is the remaining period to contractual expiration. Volatility is a measure of the expected amount of variability in the stock price over the expected life of an option expressed as a standard deviation. In making this assumption, the Company used the historical volatility of the Company’s stock price over a period equal to the expected term. The forfeiture rate is based on historical data at the time of the grant. Cost of Material Sales The Company determines cost using the first-in, first-out method. Cost of goods sold include all costs of purchase and other costs incurred in bringing the inventories to their present location and condition, including costs to store and distribute. Preclinical Study and Clinical Trial Accruals Substantial portions of the Company’s preclinical studies and all of the Company's clinical trials have been performed by third-party laboratories, contract research organizations, or other vendors (collectively "CROs"). Some CROs bill monthly for services performed, while others bill based upon milestone achievement. The Company accrues for each of the agreements it has with CROs on a monthly basis. For preclinical studies, accruals are estimated based upon the percentage of work completed and the contract milestones achieved. For clinical studies, accruals are estimated based upon a percentage of work completed, the number of patients enrolled and the duration of the study. The Company monitors patient enrollment, the progress of clinical studies and related activities to the extent possible through internal reviews of data reported to it by the CROs, correspondence with the CROs and clinical site visits. The Company's estimates are dependent upon the timelines and accuracy of the data provided by its CROs regarding the status of each program and total program spending. The Company periodically evaluates its estimates to determine if adjustments are necessary or appropriate based on information it receives concerning changing circumstances, and conditions or events that may affect such estimates. No material adjustments to preclinical study and clinical trial accrued expenses have been recognized to date. Research and Development Research and development expense consists of labor, material, equipment, and allocated facility costs of the Company’s scientific staff who are working pursuant to the Company’s collaborative agreements and other research and development projects. Also included in research and development expenses are third-party costs incurred for the Company’s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 Income Taxes Income taxes are accounted for under the liability method. This approach requires the recognition of deferred tax assets and liabilities for the expected future tax consequences of differences between the tax basis of assets or liabilities and their carrying amounts in the consolidated financial statements. A valuation allowance is provided for deferred tax assets if it is more </t>
  </si>
  <si>
    <t>Fair Value Measurements</t>
  </si>
  <si>
    <t>Fair Value Disclosures [Abstract]</t>
  </si>
  <si>
    <t>Fair Value Measurements The Company measures certain financial assets and liabilities at fair value on a recurring basis, including marketable securities, co-promote termination payments receivable and the related liability, contingent liabilities, and convertible note receivable from Viking. The following table provides a summary of the carrying value of assets and liabilities that are measured at fair value on a recurring basis as of June 30, 2015 (in thousands): Fair Value Measurements at Reporting Date Using Quoted Prices in Active Markets for Identical Assets Significant Other Observable Inputs Significant Unobservable Inputs Total (Level 1) (Level 2) (Level 3) Assets: Cash equivalents (1) $ 88,077 $ — $ 88,077 $ — Short-term investments (2) 73,371 13,262 60,109 — Note receivable Viking Therapeutics, Inc. (3) 5,547 — — 5,547 Total assets $ 166,995 $ 13,262 $ 148,186 $ 5,547 Liabilities: Current contingent liabilities-CyDex (4) $ 4,597 $ — $ — $ 4,597 Current contingent liabilities-Metabasis (5) 3,077 — 3,077 — Long-term contingent liabilities-CyDex (4) 5,773 — — 5,773 Long-term contingent liabilities-Metabasis (5) 5,316 — 5,316 — Liability for amounts owed to former licensees (6) 1,678 1,678 — — Total liabilities $ 20,441 $ 1,678 $ 8,393 $ 10,370 The following table provides a summary of the assets and liabilities that are measured at fair value on a recurring basis as of December 31, 2014 (in thousands): Fair Value Measurements at Reporting Date Using Quoted Prices in Active Markets for Identical Assets Significant Other Observable Inputs * Significant Unobservable Inputs Total (Level 1) (Level 2) (Level 3) Assets: Cash equivalents (1) $ 69,261 $ — $ 69,261 $ — Current co-promote termination payments receivable (7) 322 — — 322 Short-term investments (2) 7,133 7,133 — — Total assets $ 76,716 $ 7,133 $ 69,261 $ 322 Liabilities: Current contingent liabilities-CyDex (4) $ 6,796 $ — $ — $ 6,796 Current co-promote termination liability (7) 322 — — 322 Long-term contingent liabilities-Metabasis (5) 3,652 — 3,652 — Long-term contingent liabilities-CyDex (4) 4,701 — — 4,701 Liability for amounts owed to former licensees (6) 773 773 — — Total liabilities $ 16,244 $ 773 $ 3,652 $ 11,819 *Adjusted to correct an error in disclosure that was deemed immaterial to the financial statements taken as a whole. Contingent liabilities related to Metabasis were reclassified from Level 1 to Level 2 as market is deemed inactive. Additionally, certain certificates of deposit with maturities less than 90 days were not previously disclosed in the table above. (1) Highly liquid investments with maturities less than 90 days from the purchase date are recorded as cash equivalents that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Investments in equity securities, which the Company received as a result of event-based and upfront payments from license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3) The fair value of the convertible note receivable from Viking was determined using a probability weighted option pricing model using a lattice methodology. The fair value is subjective and is affected by certain significant input to the valuation model such as the estimated volatility of the common stock, which was estimated to be 50% at June 30, 2015 . Changes in these assumptions may materially affect the fair value estimate. (4) 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 (5) The liability for CVRs for Metabasis are determined using quoted market prices in an inactive market for the underlying CVR. (6) The liability for amounts owed to former licensees are determined using quoted market prices in active markets for the underlying investment received from a partner, a portion of which is owed to former licensees. (7) The co-promote termination payments receivable represents a receivable for future payments to be made by Pfizer related to product sales and is recorded at its fair value. The receivable and liability will remain equal. The fair value is determined based on a valuation model using an income approach. The following table represents significant unobservable inputs used in determining the fair value of contingent liabilities assumed in the acquisition of CyDex: June 30, 2015 December 31, 2014 Range of annual revenue subject to revenue sharing (1) $20.2 million-$21.8 million $17.2 million-$17.3 million Revenue volatility 30% 25% Average probability of commercialization 80% 81% Sales beta 0.50 0.60 Credit rating B B Equity risk premium 6% 6% (1) Revenue subject to revenue sharing represent management’s estimate of the range of total annual revenue subject to revenue sharing (i.e. annual revenues in excess of $15 million ) through December 31, 2016 , which is the term of the CVR agreement. A reconciliation of the level 3 financial instruments as of June 30, 2015 is as follows (in thousands): Assets: Fair value of level 3 financial instrument assets as of December 31, 2014 $ 322 Assumed payments made by Pfizer or assignee (390 ) Fair value adjustments to co-promote termination liability 68 Viking note receivable 5,547 Fair value of level 3 financial instrument assets as of June 30, 2015 $ 5,547 Liabilities: Fair value of level 3 financial instrument liabilities as of December 31, 2014 $ 11,819 Assumed payments made by Pfizer or assignee (390 ) Payments to CVR and other former license holders (3,296 ) Fair value adjustments to contingent liabilities 2,169 Fair value adjustments to co-promote termination liability 68 Fair value of level 3 financial instrument liabilities as of June 30, 2015 $ 10,370 Other Fair Value Measurements 2019 Convertible Senior Notes In August 2014, the Company issued $245.0 million aggregate principal amount of its 2019 Convertible Senior Notes. The Company uses a quoted market rate in an inactive market, which is classified as a Level 2 input, to estimate the current fair value of its 2019 Convertible Senior Notes. The estimated fair value of the 2019 Senior Convertible Notes was $353.6 million as of June 30, 2015 . The carrying value of the notes does not reflect the market rate. See Note 7 Financing Arrangements for additional information. Investment in Viking Therapeutics, Inc. The Company records its investment in Viking under the equity method of accounting. The investment is subsequently adjusted for the Company’s share of Viking's operating results, and if applicable, cash contributions and distributions. See Note 3 Investment in Viking Therapeutics, Inc . for additional information. The market value of the Company's investment in Viking was $34.2 million as of June 30, 2015 . The carrying value of the investment in Viking does not reflect the market value.</t>
  </si>
  <si>
    <t>Variable Interest Entities</t>
  </si>
  <si>
    <t>Investment in Viking Therapeutics, Inc. Transaction History In May 2014, the Company entered into a Master License Agreement ("MLA") to license rights to five programs to Viking, an unrelated clinical-stage biopharmaceutical company focused on the development of novel therapies for metabolic and endocrine disorders. As an upfront payment under the MLA, Viking agreed to issue to the Company shares of Viking common stock having an aggregate value of approximately $29.0 million , subject to adjustment in certain circumstances, upon the consummation of Viking's initial public offering (the "Viking IPO") or certain other qualified financing events. In addition, Viking agreed to pay the Company royalties and milestone payments based on the progression and eventual sale of any products developed under the rights and licenses granted under the MLA. As part of this transaction, the Company extended a $2.5 million loan to Viking under a Loan and Security Agreement ("LSA") and evidenced by a convertible note. Under the terms of the LSA, the principal amount outstanding accrues interest at a fixed rate equal to 5% . In April 2015, the Company entered into an amendment to the MLA with Viking (the "MLA Amendment") which among other things, caps the Company’s aggregate ownership of Viking common stock to 49.9% of the Viking capital stock outstanding following the closing of the Viking IPO. Additionally, the Company and Viking entered into an amendment to the LSA (the "LSA Amendment"), pursuant to which, the loans are no longer due and payable upon completion of the Viking IPO, but were extended to become due upon the earlier of: (i) a certain private qualified financing transaction with aggregate net proceeds to Viking of at least $20.0 million or (ii) a public offering subsequent to the Viking IPO with aggregate net proceeds to Viking of at least $20.0 million or (iii) one year after the closing of the Viking IPO. The Company may elect to receive equity of Viking common stock or cash equal to 200% of the principal amount plus accrued and unpaid interest. As of June 30, 2015 , the aggregate fair market value of the note receivable was $5.5 million . In May 2015, Viking completed the Viking IPO selling 3.5 million shares of its common stock at an initial offering price of $8.00 per share for an aggregate offering price of $27.6 million before underwriting discounts and commissions. In connection with the Viking IPO, the Company purchased 1.1 million shares of Viking common stock for an aggregate price of $9.0 million at the initial public offering price. In addition, pursuant to the amended MLA Amendment, the Company received approximately 3.7 million shares of Viking common stock having an aggregate value of approximately $29.2 million based on the initial public offering price of $8.00 per share. As a result, the Company including its related parties owned an aggregate of 48.8% of the outstanding common stock of Viking, based on the shares of outstanding Viking common stock at June 30, 2015 . As of June 30, 2015 , the carrying value of the Company's investment in Viking was $34.0 million . Accounting Consideration In May 2014, the Company determined it held a variable interest in Viking. The Company's variable interests in Viking included the convertible note issued pursuant to the LSA and the Company’s potential upfront payment of equity pursuant to the MLA. The Company considered certain criteria, including risk and reward sharing, experience and financial condition of its partner, voting rights, involvement in day-to-day operating decisions, the Company’s representation on Viking's executive committee, and level of economics between the Company and Viking. Based on these criteria, and using its judgment, the Company determined that it was the primary beneficiary of Viking and, as a result, the Company consolidated Viking on its financial statements as a variable interest entity (“VIE”). From May 21, 2014 through May 4, 2015, the date of Viking’s initial public offering (the “Viking IPO”), the Company recorded 100% of the losses incurred as net loss attributable to noncontrolling interest because it was a primary beneficiary with no equity interest in the VIE. The loans issued pursuant to the LSA was included as notes payable by Viking and were eliminated as long as the Company consolidated Viking on its financial statements. Upon completion of the Viking IPO in May 2015, the Company determined that Viking was no longer a VIE. The Company also determined that it does not have voting control or other elements of control that would require consolidation of Viking. As a result of this assessment, the Company deconsolidated Viking on May 4, 2015 by derecognizing its assets, liabilities, and noncontrolling interest from the Company's consolidated financial statements. Applying deconsolidation accounting guidance, the Company determined, based on an independent valuation, the fair value of its equity investment in Viking upon deconsolidation was approximately $34.9 million after applying a discount on the Viking IPO price due to applicable transfer restrictions applicable to the Company as an affiliate of Viking pursuant to Rule 144 under the Securities Act of 1933. Based on a separate independent valuation, the Company determined that the fair value of the convertible notes receivable was approximately $5.5 million upon deconsolidation. The Company recorded a $28.2 million gain on deconsolidation of Viking in its consolidated statement of operations as of June 30, 2015 . Following the deconsolidation, the Company accounts for its equity investment in Viking under the equity method. For each of the three and six months ended June 30, 2015 , the Company reported approximately $0.9 million as equity in net losses from Viking. The Company has opted to account for the Viking convertible notes receivable at fair value. For each of the three and six months ended June 30, 2015 , the Company recorded no change in the fair value of the Viking convertible notes since the deconsolidation date. See Note 2, Fair Value Measurements for additional details. Viking's Assets and Liabilities As of June 30, 2015 , Viking's total assets were $ 22.3 million , total liabilities were $ 4.9 million and net losses for the three and six months ended June 30, 2015 were $7.9 million and $13.6 million , respectively. As of December 31, 2014 Viking's assets and liabilities which were consolidated for the period shown were as follows (in thousands): December 31, 2014 Cash and cash equivalents $ 756 Other current assets 18 Capitalized IPO expenses 2,268 Total current assets $ 3,042 Other assets $ 1 Total assets $ 3,043 Accounts payable $ 2,211 Accrued liabilities 77 Current portion of notes payable 334 Total current liabilities $ 2,622 Long-term portion of notes payable 2,331 Total liabilities $ 4,953 Metabasis CVR payouts In connection with the shares of Viking common stock received pursuant to the MLA, the Company will make a cash payment to the holders of certain Metabasis CVRs. The Company made a cash payment to certain holders of Metabasis CVRs of $0.4 million during the three and six months ended June 30, 2015 . Additionally, the Company made a cash payment to certain holders of Metabasis CVRs of $0.5 million in July 2015. The Company estimates that the remaining cash payment, expected to be made in January 2016, will be approximately $2.6 million . See Note 1. Basis of Presentation-Contingent Liabilities for additional information on the Metabasis CVRs.</t>
  </si>
  <si>
    <t>Lease Obligations</t>
  </si>
  <si>
    <t>Leases [Abstract]</t>
  </si>
  <si>
    <t>Lease Obligations The Company leases office and laboratory facilities in California, Kansas and New Jersey. These leases expire between 2015 and 2019 , some of which are subject to annual rent increases which range from 3.0% to 3.5% . The Company currently subleases office and laboratory space in California and New Jersey. The following table provides a summary of operating lease obligations and payments expected to be received from sublease agreements as of June 30, 2015 (in thousands): Operating lease obligations: Lease Termination Date Less than 1 year 1 year 2 years 3 years 4 years Total Corporate headquarters- San Diego, CA June 2019 $ 691 $ 709 $ 727 $ 747 $ — $ 2,874 Bioscience and Technology Business Center- Lawrence, KS December 2017 54 54 27 — — 135 Vacated office and research facility-San Diego, CA August 2015 191 — — — — 191 Vacated office and research facility- Cranbury, NJ August 2016 2,614 436 — — — 3,050 Total operating lease obligations $ 3,550 $ 1,199 $ 754 $ 747 $ — $ 6,250 Sublease payments expected to be received: Corporate headquarters- June 2019 $ 436 $ 446 $ 457 $ 469 $ — $ 1,808 Vacated office and research facility- San Diego, CA August 2015 78 — — — — 78 Office and research facility- Cranbury, NJ August 2016 212 35 — — — 247 Net operating lease obligations $ 2,824 $ 718 $ 297 $ 278 $ — $ 4,117 As of June 30, 2015 and December 31, 2014 , the Company had lease exit obligations of $1.9 million and $3.3 million , respectively. For the three and six months ended June 30, 2015 , the Company made cash payments, net of sublease payments received of $0.9 million and $1.9 million , respectively. The Company recognized adjustments for accretion and changes in leasing assumptions of $0.2 million and $0.4 million for the three and six months ended June 30, 2015 , respectively. For the three and six months ended June 30, 2014 , the Company made cash payments, net of sublease payments received of $0.9 million and $1.8 million , respectively. The Company recognized adjustments for accretion and changes in leasing assumptions of $0.1 million and $0.2 million for the three and six months ended June 30, 2014 , respectively. Total rent expense under all office leases for each of the three and six months ended June 30, 2015 was $0.1 million and $0.2 million , respectively. Total rent expense for the three and six months ended June 30, 2014 was $0.2 million and $0.4 million , respectively. The Company recognizes rent expense on a straight-line basis. Deferred rent at both June 30, 2015 and December 31, 2014 was $0.3 million , and is included in other long-term liabilities.</t>
  </si>
  <si>
    <t>Segment Reporting</t>
  </si>
  <si>
    <t>Segment Reporting [Abstract]</t>
  </si>
  <si>
    <t>Segment Reporting The Company evaluates performance based on the operating income (loss) of the respective business segments. The segment results may not represent actual results that would be expected if they were independent, stand-alone businesses. Segment information is as follows (in thousands): Balance Sheet Data: As of June 30, 2015 Ligand CyDex Total Total assets $ 239,133 $ 65,629 $ 304,762 As of December 31, 2014 Ligand CyDex Total Total assets $ 184,215 $ 73,814 $ 258,029 Operating Data: For the three months ended June 30, 2015 Ligand CyDex Total Net revenues from external customers $ 5,200 $ 13,218 $ 18,418 Depreciation and amortization expense $ 38 $ 597 $ 635 Operating (loss) income $ (4,465 ) $ 8,830 $ 4,365 Interest expense, net $ 2,969 $ — $ 2,969 Income tax (expense) benefit $ (254 ) $ (11 ) $ (265 ) For the three months ended June 30, 2014 Ligand CyDex Total Net revenues from external customers $ 5,692 $ 4,916 $ 10,608 Depreciation and amortization expense $ 68 $ 601 $ 669 Operating (loss) income $ (867 ) $ 2,225 $ 1,358 Interest expense, net $ 181 $ — $ 181 Income tax (expense) benefit $ 45 $ 2 $ 47 For the six months ended June 30, 2015 Ligand CyDex Total Net revenues from external customers $ 14,206 $ 18,814 $ 33,020 Depreciation and amortization expense $ 102 $ 1,194 $ 1,296 Operating (loss) income $ (4,007 ) $ 11,722 $ 7,715 Interest expense, net $ 5,945 $ — $ 5,945 Income tax (expense) benefit $ (268 ) $ (11 ) $ (279 ) For the six months ended June 30, 2014 Ligand CyDex Total Net revenues from external customers $ 12,483 $ 14,083 $ 26,566 Depreciation and amortization expense $ 134 $ 1,203 $ 1,337 Operating (loss) income $ (938 ) $ 7,396 $ 6,458 Interest expense, net $ 429 $ — $ 429 Income tax (expense) benefit $ (6 ) $ — $ (6 )</t>
  </si>
  <si>
    <t>Financing Arrangements</t>
  </si>
  <si>
    <t>Debt Disclosure [Abstract]</t>
  </si>
  <si>
    <t>Financing Arrangements The Company fully repaid its secured term loan credit facility on July 31, 2014. Under the terms of the secured debt, the Company made interest-only payments through February 2013. Subsequent to the interest-only payments, the note amortized with principal and interest payments through the remaining term of the loan. Additionally, the Company made an additional final payment equal to 6% of the total amount borrowed which was due at maturity and was accreted over the life of the loan. 0.75% Convertible Senior Notes Due 2019 In August 2014, the Company issued $245.0 million aggregate principal amount of its 2019 Convertible Senior Notes, resulting in net proceeds of $239.3 million . The 2019 Convertible Senior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initial conversion price of the notes represented a premium of approximately 35% to the $55.59 per share close price of the Company's common stock on August 12, 2014. The notes bear interest at a rate of 0.75% per year, payable semi-annually. Holders of the 2019 Convertible Senior Notes may convert the notes at any time prior to the close of business on the business day immediately preceding May 15, 2019, under any of the following circumstances: (1)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130% of the conversion price on such trading day; (2) during the five business day period immediately following any ten consecutive trading day period, in which the trading price per $1,000 principal amount of notes was less than 98% of the product of the last reported sale price of the Company's common stock on such trading day and the conversion rate on each such trading day; or (3) upon the occurrence of certain specified corporate events as specified in the indenture governing the notes. On or after May 15, 2019 until the close of business on the second scheduled trading day immediately preceding August 15, 2019, holders of the notes may convert all or a portion of their notes at any time, regardless of the foregoing circumstances. Upon conversion, Ligand must deliver cash to settle the principal and may deliver cash or shares of common stock, at the option of the Company, to settle any premium due upon conversion. In accordance with accounting guidance for debt related to conversion and other options, the Company separately accounted for the debt and equity components of the 2019 Convertible Senior Notes by allocating the $245.0 million total proceeds between the debt component and the embedded conversion option, or equity component, due to Ligand's ability to settle the 2019 Convertible Senior Notes in cash for the principal portion and to settle any premium in cash or common stock, at the Company's election. The debt allocation was performed in a manner that reflected the Company's non-convertible borrowing rate for similar debt of 5.83% derived from independent valuation analysis. The initial debt value of $192.5 million accretes at 5.83% to reach $245.0 million at the maturity date. The equity component of the 2019 Convertible Senior Notes was recognized as a debt discount and represents the difference between the $245.0 million proceeds at issuance of the 2019 Convertible Senior Notes and the fair value of the debt allocation on their respective issuance dates. The debt discount is amortized to interest expense using the effective interest method over the expected life of a similar liability without an equity component. The notes will have a dilutive effect to the extent the average market price per share of common stock for a given reporting period exceeds the conversion price of $75.05 . As of June 30, 2015 , the “if-converted value” exceeded the principal amount of the 2019 Convertible Senior Notes by $77.8 million . In connection with the issuance of the 2019 Convertible Senior Notes, the Company incurred $5.7 million of issuance costs, which primarily consisted of underwriting, legal and other professional fees. The portions of these costs allocated to the equity components totaling $1.2 million were recorded as a reduction to additional paid-in capital. The portions of these costs allocated to the liability components totaling $4.5 million were recorded as assets on the balance sheet. The portions allocated to the liability components are amortized to interest expense using the effective interest method over the expected life of the 2019 Convertible Senior Notes. The Company determined the expected life of the debt discount for the 2019 Convertible Senior Notes to be equal to the original five -year term of the notes. The carrying value of the equity component related to the 2019 Convertible Senior Notes as of June 30, 2015 and December 31, 2014 , net of issuance costs, was $51.3 million . Convertible Bond Hedge and Warrant Transactions In August 2014, in connection with the issuance of the 2019 Convertible Senior Notes, to minimize the impact of potential dilution to the Company's common stock upon conversion of such notes, the Company entered into convertible bond hedges and sold warrants covering approximately 3,264,643 shares of its common stock. The convertible bond hedges have an exercise price of $75.05 per share and are exercisable when and if the 2019 Convertible Senior Notes are converted. If upon conversion of the 2019 Convertible Senior Notes, the price of the Company's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the Company and are not part of the terms of the 2019 Convertible Senior Notes. Holders of the 2019 Convertible Senior Notes and warrants will not have any rights with respect to the convertible bond hedges. The Company paid $48.1 million for these convertible bond hedges and recorded the amount as a reduction to additional paid-in capital. Concurrently with the convertible bond hedge transactions, the Company entered into warrant transactions whereby it sold warrants to acquire, approximately 3,264,643 shares of common stock with an exercise price of approximately $125.08 per share, subject to certain adjustments.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The Company received $11.6 million for these warrants and recorded this amount to additional paid-in capital. The common stock issuable upon exercise of the warrants will be in unregistered shares, and the Company does not have the obligation and does not intend to file any registration statement with the Securities and Exchange Commission (the "SEC") registering the issuance of the shares under the warrants. Viking Therapeutics, Inc. Prior to the completion of the Viking IPO in May 2015, the Company held a variable interest in Viking and consolidated Viking in its consolidated financial statements. As a result, Viking had convertible notes payable of $0.3 million , which were included in the Company's financing arrangements for the period ended December 31, 2014 . The notes were converted to Viking common stock upon completion of the Viking IPO in May 2015. The carrying values and the fixed contractual coupon rates of the Company's financing arrangements as of June 30, 2015 and December 31, 2014 were as follows (in thousands): June 30, 2015 December 31, 2014 2019 Convertible Senior Notes Principal amount outstanding $ 245,000 $ 245,000 Unamortized discount (44,433 ) (49,092 ) Net carrying amount 200,567 195,908 Convertible notes payable, Viking Therapeutics, Inc. — 334 Total notes payable $ 200,567 $ 196,242</t>
  </si>
  <si>
    <t>Stockholders' Equity</t>
  </si>
  <si>
    <t>Equity [Abstract]</t>
  </si>
  <si>
    <t>Stockholders’ Equity The Company grants options and awards to employees and non-employee directors. Only new shares of common stock are issued upon the exercise of stock options. Non-employee directors are accounted for as employees. Options and restricted stock granted to certain directors vest in equal monthly installments over the one -year period following the date of grant. Options granted to employees vest 1/8 on the six month anniversary of the date of grant, and 1/48 each month thereafter for 42 months . Option awards generally expire ten years from the date of grant. Stock Option Activity The following is a summary of the Company’s stock option plan activity and related information: Shares Weighted- Average Exercise Price Weighted-Average Remaining Contractual Term in Years Aggregate Intrinsic Value (In thousands) Balance as of December 31, 2014 1,800,697 $ 28.78 7.3 $ 51,558 Granted 262,747 $ 58.84 Exercised (212,349 ) $ 25.58 Forfeited (78,685 ) $ 45.75 Balance as of June 30, 2015 1,772,410 $ 32.86 7.0 $ 120,588 Exercisable as of June 30, 2015 1,139,894 $ 23.62 6.1 $ 88,090 Options vested and expected to vest as of June 30, 2015 1,772,410 $ 32.86 7.0 $ 120,588 The weighted-average grant date fair value of all stock options granted during the six months ended June 30, 2015 was $33.66 per share. The total intrinsic value of all options exercised during the six months ended June 30, 2015 and 2014 was approximately $12.4 million and $13.7 million , respectively. As of June 30, 2015 , there was $16.0 million of total unrecognized compensation cost related to nonvested stock options. That cost is expected to be recognized over a weighted-average period of 2.6 years . Net cash received from options exercised during the six months ended June 30, 2015 and 2014 was approximately $5.3 million and $3.6 million , respectively. There is no current tax benefit related to options exercised because of net operating losses for which a full valuation allowance has been established. As of June 30, 2015 , 0.8 million shares were available for future option grants or direct issuance under the Company's 2002 Stock Incentive Plan, as amended. Restricted Stock Activity Restricted stock activity for the six months ended June 30, 2015 was as follows: Shares Weighted- Average Grant Date Fair Value Nonvested at December 31, 2014 82,673 $ 45.76 Granted 100,954 $ 58.62 Vested (48,066 ) $ 44.78 Cancelled (15,512 ) $ 54.91 Nonvested at June 30, 2015 120,049 $ 55.79 Restricted stock awards generally vest over three years . As of June 30, 2015 , there was $5.4 million of total unrecognized compensation cost related to nonvested restricted stock. That cost is expected to be recognized over a weighted-average period of 2.0 years . Employee Stock Purchase Plan The Company's Employee Stock Purchase Plan, as amended and restated (the "Amended ESPP") allows participants to purchase up to 1,250 shares of Ligand common stock during each offering period, but in no event may a participant purchase more than 1,250 shares of common stock during any calendar year. The length of each offering period is six months, and employees are eligible to participate in the first offering period beginning after their hire date. The Amended ESPP allows employees to purchase Ligand common stock at the end of each six month period at a price equal to 85% of the lesser of fair market value on either the start date of the period or the last trading day of the period (the "Lookback Provision"). The 15% discount and the Lookback Provision make the Amended ESPP compensatory. There were 2,654 and 2,230 shares of common stock issued under the amended ESPP during either of the six months ended June 30, 2015 and 2014 , respectively. The Company recorded compensation expense related to the ESPP of $36,000 and $31,000 for the six months ended June 30, 2015 and 2014 , respectively. As of June 30, 2015 , 73,087 shares were available for future purchases under the Amended ESPP and 0.2 million shares of common stock had been issued under the Amended ESPP to employees. For shares purchased under the Company's Amended ESPP, a weighted-average expected volatility of 36% and 39% and an expected term of 6 months was used for the period ended June 30, 2015 and 2014 , respectively.</t>
  </si>
  <si>
    <t>Litigation</t>
  </si>
  <si>
    <t>Commitments and Contingencies Disclosure [Abstract]</t>
  </si>
  <si>
    <t>Litigation 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 ASC Topic 450-Contingencies. As additional information becomes available, the Company assesses the potential liability related to its pending litigation and revises its estimates. Revisions in the Company's estimates of potential liability could materially impact its results of operations. Securities Litigation On June 8, 2012, a federal securities class action and shareholder derivative lawsuit was filed in the Eastern District of Pennsylvania alleging that the Company and its CEO aided and abetted various breaches of fiduciary duties based on the Company’s purchase of a licensing interest in a development-stage pharmaceutical program from the Genaera Liquidating Trust in May 2010 and the Company’s subsequent sale of half of its interest in the transaction to Biotechnology Value Fund, Inc. Plaintiff filed a second amended complaint in February 2015, which the Company moved to dismiss on March 20, 2015. The court has set oral argument to be held in September. The Company intends to continue to vigorously defend against the claims against the Company and its CEO. Due to the complex nature of the legal and factual issues involved, however, the outcome of the matter is not presently determinable.</t>
  </si>
  <si>
    <t>Basis of Presentation (Policies)</t>
  </si>
  <si>
    <t>Principles of Consolidation</t>
  </si>
  <si>
    <t>Principles of Consolidation The accompanying consolidated financial statements include Ligand and its wholly owned subsidiaries. All significant intercompany accounts and transactions have been eliminated in consolidation.</t>
  </si>
  <si>
    <t>Basis of Presentation The Company’s accompanying unaudited condensed consolidated financial statements as of June 30, 2015 and for the three and six months ended June 30, 2015 and 2014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annual financial statements. The Company’s unaudited condensed consolidated balance sheet at December 31, 2014 has been derived from the audited financial statements at that date, but does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of the financial position and results of operations of the Company and its subsidiaries, have been included. Operating results for the three and six months ended June 30, 2015 are not necessarily indicative of the results that may be expected for the year ending December 31, 2015 . These financial statements should be read in conjunction with the consolidated financial statements and notes therein included in the Company’s annual report on Form 10-K for the year ended December 31, 2014 .</t>
  </si>
  <si>
    <t>Use of Estimates</t>
  </si>
  <si>
    <t>Use of Estimates The preparation of condensed consolidated financial statements in conformity with accounting principles generally accepted in the United States requires the use of estimates and assumptions that affect the reported amounts of assets, liabilities, revenue, expenses, contingent assets and liabilities, definite and indefinite lived intangible assets, goodwill, co-promote termination payments receivable and co-promote termination liabilities, uncertain tax positions, deferred revenue, lease exit liability and income tax net operating loss carryforwards during the reporting period.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densed consolidated financial statements, actual results may materially vary from these estimates.</t>
  </si>
  <si>
    <t>Income Per Share</t>
  </si>
  <si>
    <t>Income Per Share Basic income per share is calculated by dividing net income by the weighted-average number of common shares outstanding during the period. Diluted income per share is computed by dividing net income by the weighted-average number of common shares and common stock equivalents of all dilutive securities calculated using the treasury stock method and the if-converted method.</t>
  </si>
  <si>
    <t>Cash Equivalents and Short-term Investments</t>
  </si>
  <si>
    <t>Cash Equivalents Cash equivalents consist of all investments with maturities of three months or less from the date of acquisition. Short-term Investments Short-term investments primarily consist of investment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t>
  </si>
  <si>
    <t>Restricted Investments</t>
  </si>
  <si>
    <t>Restricted Investments Restricted investments consist of certificates of deposit held with a financial institution as collateral under a facility lease and third-party service provider arrangements.</t>
  </si>
  <si>
    <t>Concentrations of Credit Risk</t>
  </si>
  <si>
    <t xml:space="preserve">Concentrations of Credit Risk Financial instruments that potentially subject the Company to significant concentrations of credit risk consist primarily of cash equivalents, investments and accounts receivable. The Company invests its excess cash principally in U.S. government debt securities, investment-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 The Company did not experience any significant losses on its cash equivalents, short-term investments or restricted investments for either of the periods ending June 30, 2015 and December 31, 2014 . Accounts receivable were $5.5 million and 88% was due from one customer at June 30, 2015 . Accounts receivable were $12.6 million and 64% was due from two customers at December 31, 2014 . The Company currently obtains Captisol material from multiple sites from a single supplier, Hovione. If Hovione were not able to supply the requested amounts of Captisol and the Company's existing inventory was depleted, the Company would be unable to continue to derive revenues from the sale of Captisol until it obtained an alternative source, which might take considerable time. The Company maintains inventory of Captisol, which has a five year shelf life, at three geographically spread storage locations in the United States and Europe. If a disaster were to strike any of these locations, it could lead to supply interruptions for some customers. </t>
  </si>
  <si>
    <t>Inventory Inventory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t>
  </si>
  <si>
    <t>Allowance for Doubtful Accounts</t>
  </si>
  <si>
    <t xml:space="preserve">Allowance for Doubtful Accounts The Company maintains an allowance for doubtful accounts based on the best estimate of the amount of probable losses in the Company’s existing accounts receivable. Accounts receivable that are outstanding longer than their contractual payment terms, ranging from 30 to 90 days, are considered past due. When determining the allowance for doubtful accounts, several factors are taken into consideration, including historical write-off experience and review of specific customer accounts for collectability. Account balances are charged off against the allowance after collection efforts have been exhausted and the potential for recovery is considered remote. </t>
  </si>
  <si>
    <t>Property and Equipment</t>
  </si>
  <si>
    <t>Depreciation of equipment is computed using the straight-line method over the estimated useful lives of the assets, which range from three to ten years. Leasehold improvements are amortized using the straight-line method over their estimated useful lives or their related lease term, whichever is shorter.</t>
  </si>
  <si>
    <t>Goodwill and Other Identifiable Intangible Assets</t>
  </si>
  <si>
    <t>Amortization of definite-lived intangible assets is computed using the straight-line method over the estimated useful life of the asset of 20 years . Amortization expense of $0.6 million and $1.2 million was recognized for each of the three and six months ended June 30, 2015 and 2014 , respectively. Estimated amortization expense for the years ending December 31, 2015 through 2019 is $2.4 million per year. The Company accounts for goodwill and other intangible assets in accordance with Accounting Standards Codification ("ASC") Topic 350 - Intangibles - Goodwill and Other which, among other things, establishes standards for goodwill acquired in a business combination, eliminates the amortization of goodwill and requires the carrying value of goodwill and certain non-amortizing intangibles to be evaluated for impairment on an annual basis. The Company uses the income approach and the market approach, each weighted at 50%, when performing its goodwill impairment analysis. For the income approach, the Company considers the present value of future cash flows and the carrying value of its assets and liabilities, including goodwill. The market approach is based on an analysis of revenue multiples of peer public companies. If the carrying value of the assets and liabilities, including goodwill, were to exceed the Company’s estimation of the fair value, the Company would record an impairment charge in an amount equal to the excess of the carrying value of goodwill over the implied fair value of the goodwill. The Company performs an evaluation of goodwill and other intangibles as of December 31 of each year, absent any indicators of earlier impairment, to ensure that impairment charges, if applicable, are reflected in the Company's financial results before December 31 of each year. When it is determined that impairment has occurred, a charge to operations is recorded. Goodwill and other intangible asset balances are included in the identifiable assets of the business segment to which they have been assigned. Any goodwill impairment, as well as the amortization of other purchased intangible assets, is charged against the respective business segments' operating income.</t>
  </si>
  <si>
    <t>Acquired In-Process Research and Development</t>
  </si>
  <si>
    <t>Acquired In-Process Research and Development Intangible assets related to acquired in-process research and development ("IPR&amp;D") are considered to be indefinite-lived until the completion or abandonment of the associated research and development efforts. During the period the assets are considered to be indefinite-lived, they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definite-lived and would then be amortized based on their respective estimated useful lives at that point in time.</t>
  </si>
  <si>
    <t>Commercial license rights Commercial license rights represent a portfolio of future milestone and royalty payment rights acquired in accordance with two Royalty Stream and Milestone Payments Purchase Agreements entered into with Selexis SA ("Selexis") in April 2013 and April 2015. Individual commercial license rights acquired under the agreement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 As of June 30, 2015 , management does not believe there have been any events or circumstances indicating that the carrying amount of its commercial license rights may not be recoverable.</t>
  </si>
  <si>
    <t>Investment in Viking Therapeutics, Inc.</t>
  </si>
  <si>
    <t xml:space="preserve">Investment in Viking Therapeutics Beginning May 2015, the Company deconsolidated a previously reported variable interest entity ("VIE"). The Company elected to record its investment in Viking Therapeutics ("Viking") under the equity method of accounting as Viking is no longer considered a VIE and the Company does not have voting control or other elements of control that would require consolidation. The investment is subsequently adjusted for the Company’s share of Viking's operating results, and if applicable, cash contributions and distributions, which is reported on a separate line in our condensed consolidated statement of operations called “Equity in net losses of Viking Therapeutics”. On the condensed consolidated balance sheet, the Company reports its investment in Viking on a separate line in the non-current assets section called “Investment in Viking Therapeutics”. </t>
  </si>
  <si>
    <t>Contingent Liabilities</t>
  </si>
  <si>
    <t>Contingent Liabilities In connection with the Company’s acquisition of CyDex in January 2011, the Company recorded a $17.6 million contingent liability, inclusive of the $4.3 million payment made in January 2012 , for amounts potentially due to holders of the CyDex contingent value rights ("CVRs") and former license holders. The liability is periodically assessed based on events and circumstances related to the underlying milestones, royalties and material sales. Any change in fair value is recorded in the Company’s consolidated statement of operations. The carrying amount of the liability may fluctuate significantly and actual amounts paid under the CVR agreements may be materially different than the carrying amount of the liability. The fair value of the liability at June 30, 2015 and December 31, 2014 was $10.4 million and $11.5 million , respectively. The Company recorded a fair-value adjustment to increase the liability by $1.0 million and $2.2 million for the three and six months ended June 30, 2015 , respectively. There was a revenue-sharing payment of $3.2 million during the six months ended June 30, 2015 . For the three and six months ended June 30, 2014 , the Company recorded a fair-value adjustment to increase the liability by $3.2 million and $2.7 million , respectively. There was a revenue-sharing payment of $1.6 million made during the six months ended June 30, 2014 . In connection with the Company’s acquisition of Metabasis in January 2010 , the Company issued to Metabasis stockholders four tradable CVRs, one CVR from each of four respective series of CVR, for each Metabasis share. The CVRs will entitle Metabasis stockholders to cash payments as frequently as every six months as cash is received by the Company from proceeds from the sale or partnering of any of the Metabasis drug development programs, among other triggering events. The fair values of the CVRs are remeasured at each reporting date through the term of the related agreement. Changes in the fair values are reported in the statement of operations as income (decreases) or expense (increases). The carrying amount of the liability may fluctuate significantly based upon quoted market prices and actual amounts paid under the agreements may be materially different than the carrying amount of the liability.</t>
  </si>
  <si>
    <t>Fair Value of Financial Instruments</t>
  </si>
  <si>
    <t xml:space="preserve">Fair Value of Financial Instruments Fair value is defined as the exit price that would be received to sell an asset or paid to transfer a liability. Fair value is a market-based measurement that should be determined using assumptions that market participants would use in pricing an asset or liability. The Company establishes a three-level hierarchy to prioritize the inputs used in measuring fair value. The levels are described in the below with level 1 having the highest priority and level 3 having the lowest: Level 1 - Quoted prices in active markets; Level 2 - Inputs other than the quoted prices in active markets that are observable either directly or indirectly; and Level 3 - Unobservable inputs in which there is little or no market data, which require the Company to develop its own assumptions. The Company evaluates its financial instruments at each reporting period to determine if any transfers between the various three-level hierarchy have occurred and appropriately reclassifies its financial instruments to the appropriate level within the hierarchy. </t>
  </si>
  <si>
    <t>Revenue Recognition</t>
  </si>
  <si>
    <t>Revenue Recognition Royalties on sales of products commercialized by the Company’s partners are recognized in the quarter reported to Ligan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Revenue from material sales of Captisol is recognized upon transfer of title, which normally passes upon shipment to the customer, provided all other revenue recognition criteria have been met; however, we do not recognize revenue until all applicable substantive customer acceptance requirements have been met. The Company’s credit and exchange policy includes provisions for the return of product between 30 to 90 days , depending on the specific terms of the individual agreement, when that product (1) does not meet specifications, (2) is damaged in shipment (in limited circumstances where title does not transfer until delivery), or (3) is exchanged for an alternative grade of Captisol. All product returns are subject to approval by the Company and a 20% restocking fee. To date, product returns by customers have not been material to net material sales in any related period. The Company records revenue net of product returns, if any, and sales tax collected and remitted to government authorities during the period. 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 all deliverables on the basis of relative selling price, using a hierarchy to determine selling price. Management first considers vendor-specific objective evidence ("VSOE"), then third-party evidence ("TPE") and if neither VSOE nor TPE exist, the Company uses its best estimate of selling price. Many of the Company's revenue arrangements involve the bundling of a license with the option to purchase manufactured product. Licenses are granted to pharmaceutical companies for the use of Captisol in the development of pharmaceutical compounds. The licenses may be granted for the use of the Captisol product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 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The Company evaluates the determination of gross versus net reporting based on each individual agreement. 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 Revenue from research funding under our collaboration agreements is earned and recognized on a percentage-of completion basis as research hours are incurred in accordance with the provisions of each agreement. In May 2014, the Company entered into a licensing agreement and research collaboration with Omthera Pharmaceuticals. The research collaboration targets the development of novel products that utilize the proprietary Ligand developed LTP TECHNOLOGY™ to improve lipid-lowering activity of certain omega-3 fatty acids. The Company is eligible to receive compensation and reimbursement from Omthera for internal research efforts and external costs incurred, as well as development and regulatory event-based payments. The completion of a proof of concept under the development program would trigger a $1.0 million payment which is determined to be a milestone under the milestone method of accounting as (1) it is an event that can only be achieved in part on the Company's past performance, (2) there was substantive uncertainty at the date the arrangement was entered into that the event would be achieved and (3) it results in additional payment being due to the Company. None of the other event-based payments represents a milestone under the milestone method of accounting. No event based payment or milestone was achieved during the periods presented. The Company received $0.5 million from Omthera in 2014 under the agreement and recognized $0.4 million as collaborative revenue based on the percentage of completion of the research program at December 31, 2014. No milestone payment or contingent payment was received in 2014 or in the six months ended June 30, 2015.</t>
  </si>
  <si>
    <t>Accounting for Stock-Based Compensation</t>
  </si>
  <si>
    <t xml:space="preserve">The risk-free interest rate is based on the U.S. Treasury yield curve at the time of the grant. The expected term of the employee and non-employee director options is the estimated weighted-average period until exercise or cancellation of vested options (forfeited unvested options are not considered) based on historical experience. The expected term for consultant awards is the remaining period to contractual expiration. Volatility is a measure of the expected amount of variability in the stock price over the expected life of an option expressed as a standard deviation. In making this assumption, the Company used the historical volatility of the Company’s stock price over a period equal to the expected term. The forfeiture rate is based on historical data at the time of the grant. Accounting for Stock-Based Compensation Stock-based compensation expense for awards to employees and non-employee directors is recognized on a straight-line basis over the vesting period until the last tranche vests. </t>
  </si>
  <si>
    <t>Cost of Material Sales</t>
  </si>
  <si>
    <t>Cost of Material Sales The Company determines cost using the first-in, first-out method. Cost of goods sold include all costs of purchase and other costs incurred in bringing the inventories to their present location and condition, including costs to store and distribute.</t>
  </si>
  <si>
    <t>Preclinical Study and Clinical Trial Accruals</t>
  </si>
  <si>
    <t>Preclinical Study and Clinical Trial Accruals Substantial portions of the Company’s preclinical studies and all of the Company's clinical trials have been performed by third-party laboratories, contract research organizations, or other vendors (collectively "CROs"). Some CROs bill monthly for services performed, while others bill based upon milestone achievement. The Company accrues for each of the agreements it has with CROs on a monthly basis. For preclinical studies, accruals are estimated based upon the percentage of work completed and the contract milestones achieved. For clinical studies, accruals are estimated based upon a percentage of work completed, the number of patients enrolled and the duration of the study. The Company monitors patient enrollment, the progress of clinical studies and related activities to the extent possible through internal reviews of data reported to it by the CROs, correspondence with the CROs and clinical site visits. The Company's estimates are dependent upon the timelines and accuracy of the data provided by its CROs regarding the status of each program and total program spending. The Company periodically evaluates its estimates to determine if adjustments are necessary or appropriate based on information it receives concerning changing circumstances, and conditions or events that may affect such estimates. No material adjustments to preclinical study and clinical trial accrued expenses have been recognized to date.</t>
  </si>
  <si>
    <t>Research and Development</t>
  </si>
  <si>
    <t>Research and Development Research and development expense consists of labor, material, equipment, and allocated facility costs of the Company’s scientific staff who are working pursuant to the Company’s collaborative agreements and other research and development projects. Also included in research and development expenses are third-party costs incurred for the Company’s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t>
  </si>
  <si>
    <t>Income Taxes</t>
  </si>
  <si>
    <t xml:space="preserve">Income Taxes Income taxes are accounted for under the liability method. This approach requires the recognition of deferred tax assets and liabilities for the expected future tax consequences of differences between the tax basis of assets or liabilities and their carrying amounts in the consolidated financial statements. A valuation allowance is provided for deferred tax assets if it is more likely than not that these items will either expire before the Company is able to realize their benefit or if future deductibility is uncertain. As of June 30, 2015 , the Company had provided a full valuation allowance against its deferred tax assets as recoverability was uncertain. Developing the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The Company's judgments and tax strategies are subject to audit by various taxing authorities. While management believes the Company has provided adequately for its income tax liabilities in its consolidated financial statements, adverse determinations by these taxing authorities could have a material adverse effect on the Company's consolidated financial condition and results of operations. The Company's ending deferred tax liability represents a future tax obligation for current tax amortization claimed on acquired IPR&amp;D. As the Company cannot estimate when the IPR&amp;D assets will be amortizable for financial reporting purposes, the deferred tax liability associated with the IPR&amp;D assets cannot be used to support the realization of the Company's deferred tax assets. As a result, the Company is required to increase its valuation allowance and record a charge to deferred taxes. </t>
  </si>
  <si>
    <t>Discontinued Operations</t>
  </si>
  <si>
    <t>Discontinued Operations - Oncology Product Line In 2006, the Company and Eisai Inc. and Eisai Co., Ltd. (collectively "Eisai"), entered into an agreement whereby Eisai acquired all of the Company's worldwide rights in and to its oncology products. The Oncology product line included the Company's four marketed oncology drugs: Ontak, Targretin capsules, Targretin gel and Panretin gel. Discontinued Operations - Avinza Product Line In 2006, the Company and King Pharmaceuticals, now a subsidiary of Pfizer, entered into an agreement whereby Pfizer acquired all of the rights in and to Avinza in the United States, its territories and Canada. Pursuant to the terms of the agreement, the Company retained the liability for returns of product from wholesalers that had been sold by the Company prior to the close of the transaction. Accordingly, as part of the accounting for the gain on the sale of Avinza, the Company recorded a reserve for Avinza product returns.</t>
  </si>
  <si>
    <t>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this codification and has identified two reportable segments: the development and commercialization of drugs using Captisol technology and the biopharmaceutical company with a business model that is based upon the concept of developing or acquiring royalty revenue generating assets and coupling them with a lean corporate cost structure.</t>
  </si>
  <si>
    <t>Comprehensive Income (Loss)</t>
  </si>
  <si>
    <t>Comprehensive Income (Loss) Comprehensive income (loss) represents net income (loss) adjusted for the change during the periods presented in unrealized gains and losses on available-for-sale securities less reclassification adjustments for realized gains or losses included in net income. The unrealized gains or losses are reported on the consolidated statements of comprehensive income.</t>
  </si>
  <si>
    <t>Consolidation of Variable Interest Entities</t>
  </si>
  <si>
    <t xml:space="preserve">Consolidation of Variable Interest Entities The Company identifies an entity as a VIE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IEs to determine whether the Company has a controlling financial interest in any VIE and therefore is the primary beneficiary. If the Company is the primary beneficiary of a VIE, it consolidates the VIE under applicable accounting guidance. See Note 3, Investment in Viking Therapeutics, Inc. , for additional details. </t>
  </si>
  <si>
    <t>Convertible Debt</t>
  </si>
  <si>
    <t>Convertible Debt In August 2014, the Company completed a $245.0 million offering of convertible senior notes, which mature in 2019 and bear interest at 0.75% (the "2019 Convertible Senior Notes"). The Company accounts for the 2019 Convertible Senior Notes by separating the liability and equity components of the instrument in a manner that reflects the Company's nonconvertible debt borrowing rate. As a result, the Company assigned a value to the debt component of the 2019 Convertible Senior Notes equal to the estimated fair value of similar debt instruments without the conversion feature, which resulted in the Company recording the debt instrument at a discount. The Company is amortizing the debt discount over the life of the 2019 Convertible Senior Notes as additional non-cash interest expense utilizing the effective interest method.</t>
  </si>
  <si>
    <t>New Accounting Pronouncements</t>
  </si>
  <si>
    <t>New Accounting Pronouncements In May 2014, the Financial Accounting Standards Board ("FASB") issued Accounting Standards Update ("ASU") No. 2014-09, Revenue from Contracts with Customers . ASU 2014-09 is effective for annual periods beginning after December 15, 2016 and interim periods within those annual period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5) recognize revenue when (or as) the entity satisfies a performance obligation. Management is currently evaluating the effect the adoption of this standard will have on the Company's financial statements. In February 2015, FASB issued ASU 2015-02 Consolidation (Topic 810): Amendments to the Consolidation Analysis .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Management is currently evaluating the impact of the adoption of ASU 2015-02 on our consolidated financial statements. In April 2015, FASB issued ASU 2015-03, Interest—Imputation of Interest: Simplifying the Presentation of Debt Issuance Costs. This update was issued to simplify the presentation for debt issuance costs. Upon adoption, such costs shall be presented on our consolidated balance sheets as a direct deduction from the carrying amount of the related debt liability and not as a deferred charge presented in Other assets on our consolidated balance sheets. This amendment will be effective for interim and annual periods beginning on January 1, 2016, and is required to be retrospectively adopted. Management expects to change the presentation on our consolidated balance sheets accordingly for all periods impacted upon the required adoption date.</t>
  </si>
  <si>
    <t>Basis of Presentation (Tables)</t>
  </si>
  <si>
    <t>Summary of computation of basic and diluted net income (loss) per share</t>
  </si>
  <si>
    <t>The following table sets forth the computation of basic and diluted net income per share for the periods indicated (in thousands, except per share amounts): Three months ended Six months ended June 30, June 30, 2015 2014 2015 2014 Net income $ 23,564 $ 1,592 $ 24,318 $ 3,688 Shares used to compute basic income per share 19,725,410 20,738,299 19,668,183 20,668,110 Dilutive potential common shares: Restricted stock 42,836 29,029 52,187 44,815 Stock options 1,044,926 1,012,706 1,001,147 1,063,200 0.75% Convertible Senior Notes, Due 2019 463,232 — 231,617 — Shares used to compute diluted income per share 21,276,404 21,780,034 20,953,134 21,776,125 Basic per share amounts: Net income $ 1.19 $ 0.08 $ 1.24 $ 0.18 Diluted per share amounts: Net income $ 1.11 $ 0.07 $ 1.16 $ 0.17</t>
  </si>
  <si>
    <t>Summary of investment categories</t>
  </si>
  <si>
    <t>The following table summarizes the various investment categories at June 30, 2015 and December 31, 2014 (in thousands): Amortized cost Gross unrealized gains Gross unrealized losses Estimated fair value June 30, 2015 Short-term investments Bank deposits $ 38,174 $ 3 $ (3 ) $ 38,174 Corporate bonds 5,115 — (5 ) 5,110 Commercial paper 3,498 — — 3,498 Asset backed securities 13,330 — (3 ) 13,327 Corporate equity securities 1,988 11,274 — 13,262 Restricted investments 600 — — 600 $ 62,705 $ 11,277 $ (11 ) $ 73,971 December 31, 2014 Short-term investments Corporate equity securities 2,179 4,954 — 7,133 Restricted investments 1,261 — — 1,261 $ 3,440 $ 4,954 $ — $ 8,394</t>
  </si>
  <si>
    <t>Summary of property and equipment</t>
  </si>
  <si>
    <t>Property and equipment is stated at cost and consists of the following (in thousands): June 30, December 31, 2015 2014 Lab and office equipment $ 2,182 $ 2,232 Leasehold improvements 273 273 Computer equipment and software 632 624 3,087 3,129 Less accumulated depreciation and amortization (2,682 ) (2,643 ) Total property and equipment, net $ 405 $ 486</t>
  </si>
  <si>
    <t>Summary of goodwill and other identifiable intangible assets</t>
  </si>
  <si>
    <t>Goodwill and other identifiable intangible assets consist of the following (in thousands): June 30, December 31, 2015 2014 Indefinite lived intangible assets Acquired in-process research and development $ 12,556 $ 12,556 Goodwill 12,238 12,238 Definite lived intangible assets Complete technology 15,267 15,267 Less: Accumulated amortization (3,380 ) (2,999 ) Trade name 2,642 2,642 Less: Accumulated amortization (586 ) (519 ) Customer relationships 29,600 29,600 Less: Accumulated amortization (6,564 ) (5,824 ) Total goodwill and other identifiable intangible assets, net $ 61,773 $ 62,961</t>
  </si>
  <si>
    <t>Summary of other current assets</t>
  </si>
  <si>
    <t>Other current assets consist of the following (in thousands): June 30, December 31, 2015 2014 Prepaid expenses $ 1,206 $ 835 Other receivables 595 685 Co-promote receivable — 322 Total other current assets $ 1,801 $ 1,842</t>
  </si>
  <si>
    <t>Summary of accrued liabilities</t>
  </si>
  <si>
    <t>Accrued liabilities consist of the following (in thousands): June 30, December 31, 2015 2014 Compensation $ 1,399 $ 1,708 Professional fees 545 459 Amounts owed to former licensees 1,960 925 Royalties owed to third parties 634 705 Other 1,091 1,069 Total accrued liabilities $ 5,629 $ 4,866</t>
  </si>
  <si>
    <t>Summary of other long-term liabilities</t>
  </si>
  <si>
    <t>Other long-term liabilities consist of the following (in thousands): June 30, December 31, 2015 2014 Deposits $ 396 $ 411 Deferred rent 306 327 Other 32 32 Total other long-term liabilities $ 734 $ 770</t>
  </si>
  <si>
    <t>Schedule for accounting for share-based compensation</t>
  </si>
  <si>
    <t>The following table summarizes stock-based compensation expense recorded as components of research and development expenses and general and administrative expenses for the periods indicated (in thousands): Three months ended Six months ended June 30, June 30, 2015 2014 2015 2014 Stock-based compensation expense as a component of: Research and development expenses $ 1,253 $ 956 $ 2,174 $ 1,645 General and administrative expenses 2,507 2,071 4,501 3,448 $ 3,760 $ 3,027 $ 6,675 $ 5,093</t>
  </si>
  <si>
    <t>Summary of fair-value options awarded to employees and directors</t>
  </si>
  <si>
    <t>The fair-value for options that were awarded to employees and directors was estimated at the date of grant using the Black-Scholes option valuation model with the following weighted-average assumptions: Three months ended Six months ended June 30, June 30, 2015 2014 2015 2014 Risk-free interest rate 1.7% 1.9% 1.8% 1.9% Dividend yield — — — — Expected volatility 58% 67% 58% 69% Expected term 6.6 6.4 6.6 6.4 Forfeiture rate 8.5% 8.6% 8.5% 8.6%-9.7%</t>
  </si>
  <si>
    <t>Fair Value Measurements (Tables)</t>
  </si>
  <si>
    <t>Summary of the assets and liabilities measured at fair value on recurring basis</t>
  </si>
  <si>
    <t>The following table provides a summary of the carrying value of assets and liabilities that are measured at fair value on a recurring basis as of June 30, 2015 (in thousands): Fair Value Measurements at Reporting Date Using Quoted Prices in Active Markets for Identical Assets Significant Other Observable Inputs Significant Unobservable Inputs Total (Level 1) (Level 2) (Level 3) Assets: Cash equivalents (1) $ 88,077 $ — $ 88,077 $ — Short-term investments (2) 73,371 13,262 60,109 — Note receivable Viking Therapeutics, Inc. (3) 5,547 — — 5,547 Total assets $ 166,995 $ 13,262 $ 148,186 $ 5,547 Liabilities: Current contingent liabilities-CyDex (4) $ 4,597 $ — $ — $ 4,597 Current contingent liabilities-Metabasis (5) 3,077 — 3,077 — Long-term contingent liabilities-CyDex (4) 5,773 — — 5,773 Long-term contingent liabilities-Metabasis (5) 5,316 — 5,316 — Liability for amounts owed to former licensees (6) 1,678 1,678 — — Total liabilities $ 20,441 $ 1,678 $ 8,393 $ 10,370 The following table provides a summary of the assets and liabilities that are measured at fair value on a recurring basis as of December 31, 2014 (in thousands): Fair Value Measurements at Reporting Date Using Quoted Prices in Active Markets for Identical Assets Significant Other Observable Inputs * Significant Unobservable Inputs Total (Level 1) (Level 2) (Level 3) Assets: Cash equivalents (1) $ 69,261 $ — $ 69,261 $ — Current co-promote termination payments receivable (7) 322 — — 322 Short-term investments (2) 7,133 7,133 — — Total assets $ 76,716 $ 7,133 $ 69,261 $ 322 Liabilities: Current contingent liabilities-CyDex (4) $ 6,796 $ — $ — $ 6,796 Current co-promote termination liability (7) 322 — — 322 Long-term contingent liabilities-Metabasis (5) 3,652 — 3,652 — Long-term contingent liabilities-CyDex (4) 4,701 — — 4,701 Liability for amounts owed to former licensees (6) 773 773 — — Total liabilities $ 16,244 $ 773 $ 3,652 $ 11,819 *Adjusted to correct an error in disclosure that was deemed immaterial to the financial statements taken as a whole. Contingent liabilities related to Metabasis were reclassified from Level 1 to Level 2 as market is deemed inactive. Additionally, certain certificates of deposit with maturities less than 90 days were not previously disclosed in the table above. (1) Highly liquid investments with maturities less than 90 days from the purchase date are recorded as cash equivalents that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Investments in equity securities, which the Company received as a result of event-based and upfront payments from license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3) The fair value of the convertible note receivable from Viking was determined using a probability weighted option pricing model using a lattice methodology. The fair value is subjective and is affected by certain significant input to the valuation model such as the estimated volatility of the common stock, which was estimated to be 50% at June 30, 2015 . Changes in these assumptions may materially affect the fair value estimate. (4) 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 (5) The liability for CVRs for Metabasis are determined using quoted market prices in an inactive market for the underlying CVR. (6) The liability for amounts owed to former licensees are determined using quoted market prices in active markets for the underlying investment received from a partner, a portion of which is owed to former licensees. (7) The co-promote termination payments receivable represents a receivable for future payments to be made by Pfizer related to product sales and is recorded at its fair value. The receivable and liability will remain equal. The fair value is determined based on a valuation model using an income approach.</t>
  </si>
  <si>
    <t>CyDex Acquisition</t>
  </si>
  <si>
    <t>The following table represents significant unobservable inputs used in determining the fair value of contingent liabilities assumed in the acquisition of CyDex: June 30, 2015 December 31, 2014 Range of annual revenue subject to revenue sharing (1) $20.2 million-$21.8 million $17.2 million-$17.3 million Revenue volatility 30% 25% Average probability of commercialization 80% 81% Sales beta 0.50 0.60 Credit rating B B Equity risk premium 6% 6% (1) Revenue subject to revenue sharing represent management’s estimate of the range of total annual revenue subject to revenue sharing (i.e. annual revenues in excess of $15 million ) through December 31, 2016 , which is the term of the CVR agreement.</t>
  </si>
  <si>
    <t>Reconciliation of level 3 financial instruments</t>
  </si>
  <si>
    <t>A reconciliation of the level 3 financial instruments as of June 30, 2015 is as follows (in thousands): Assets: Fair value of level 3 financial instrument assets as of December 31, 2014 $ 322 Assumed payments made by Pfizer or assignee (390 ) Fair value adjustments to co-promote termination liability 68 Viking note receivable 5,547 Fair value of level 3 financial instrument assets as of June 30, 2015 $ 5,547 Liabilities: Fair value of level 3 financial instrument liabilities as of December 31, 2014 $ 11,819 Assumed payments made by Pfizer or assignee (390 ) Payments to CVR and other former license holders (3,296 ) Fair value adjustments to contingent liabilities 2,169 Fair value adjustments to co-promote termination liability 68 Fair value of level 3 financial instrument liabilities as of June 30, 2015 $ 10,370</t>
  </si>
  <si>
    <t>Variable Interest Entities (Tables)</t>
  </si>
  <si>
    <t>Schedule of Variable Interest Entities</t>
  </si>
  <si>
    <t>Viking's assets and liabilities which were consolidated for the period shown were as follows (in thousands): December 31, 2014 Cash and cash equivalents $ 756 Other current assets 18 Capitalized IPO expenses 2,268 Total current assets $ 3,042 Other assets $ 1 Total assets $ 3,043 Accounts payable $ 2,211 Accrued liabilities 77 Current portion of notes payable 334 Total current liabilities $ 2,622 Long-term portion of notes payable 2,331 Total liabilities $ 4,953</t>
  </si>
  <si>
    <t>Lease Obligations (Tables)</t>
  </si>
  <si>
    <t>Payments expected to received from sublease agreements</t>
  </si>
  <si>
    <t>The following table provides a summary of operating lease obligations and payments expected to be received from sublease agreements as of June 30, 2015 (in thousands): Operating lease obligations: Lease Termination Date Less than 1 year 1 year 2 years 3 years 4 years Total Corporate headquarters- San Diego, CA June 2019 $ 691 $ 709 $ 727 $ 747 $ — $ 2,874 Bioscience and Technology Business Center- Lawrence, KS December 2017 54 54 27 — — 135 Vacated office and research facility-San Diego, CA August 2015 191 — — — — 191 Vacated office and research facility- Cranbury, NJ August 2016 2,614 436 — — — 3,050 Total operating lease obligations $ 3,550 $ 1,199 $ 754 $ 747 $ — $ 6,250 Sublease payments expected to be received: Corporate headquarters- June 2019 $ 436 $ 446 $ 457 $ 469 $ — $ 1,808 Vacated office and research facility- San Diego, CA August 2015 78 — — — — 78 Office and research facility- Cranbury, NJ August 2016 212 35 — — — 247 Net operating lease obligations $ 2,824 $ 718 $ 297 $ 278 $ — $ 4,117</t>
  </si>
  <si>
    <t>Segment Reporting (Tables)</t>
  </si>
  <si>
    <t>Summary of segment information</t>
  </si>
  <si>
    <t>Segment information is as follows (in thousands): Balance Sheet Data: As of June 30, 2015 Ligand CyDex Total Total assets $ 239,133 $ 65,629 $ 304,762 As of December 31, 2014 Ligand CyDex Total Total assets $ 184,215 $ 73,814 $ 258,029 Operating Data: For the three months ended June 30, 2015 Ligand CyDex Total Net revenues from external customers $ 5,200 $ 13,218 $ 18,418 Depreciation and amortization expense $ 38 $ 597 $ 635 Operating (loss) income $ (4,465 ) $ 8,830 $ 4,365 Interest expense, net $ 2,969 $ — $ 2,969 Income tax (expense) benefit $ (254 ) $ (11 ) $ (265 ) For the three months ended June 30, 2014 Ligand CyDex Total Net revenues from external customers $ 5,692 $ 4,916 $ 10,608 Depreciation and amortization expense $ 68 $ 601 $ 669 Operating (loss) income $ (867 ) $ 2,225 $ 1,358 Interest expense, net $ 181 $ — $ 181 Income tax (expense) benefit $ 45 $ 2 $ 47 For the six months ended June 30, 2015 Ligand CyDex Total Net revenues from external customers $ 14,206 $ 18,814 $ 33,020 Depreciation and amortization expense $ 102 $ 1,194 $ 1,296 Operating (loss) income $ (4,007 ) $ 11,722 $ 7,715 Interest expense, net $ 5,945 $ — $ 5,945 Income tax (expense) benefit $ (268 ) $ (11 ) $ (279 ) For the six months ended June 30, 2014 Ligand CyDex Total Net revenues from external customers $ 12,483 $ 14,083 $ 26,566 Depreciation and amortization expense $ 134 $ 1,203 $ 1,337 Operating (loss) income $ (938 ) $ 7,396 $ 6,458 Interest expense, net $ 429 $ — $ 429 Income tax (expense) benefit $ (6 ) $ — $ (6 )</t>
  </si>
  <si>
    <t>Financing Arrangements (Tables)</t>
  </si>
  <si>
    <t>Summary of carrying values and coupon rates on financing arrangements</t>
  </si>
  <si>
    <t>The carrying values and the fixed contractual coupon rates of the Company's financing arrangements as of June 30, 2015 and December 31, 2014 were as follows (in thousands): June 30, 2015 December 31, 2014 2019 Convertible Senior Notes Principal amount outstanding $ 245,000 $ 245,000 Unamortized discount (44,433 ) (49,092 ) Net carrying amount 200,567 195,908 Convertible notes payable, Viking Therapeutics, Inc. — 334 Total notes payable $ 200,567 $ 196,242</t>
  </si>
  <si>
    <t>Stockholders' Equity (Tables)</t>
  </si>
  <si>
    <t>Stock option plan activity</t>
  </si>
  <si>
    <t>The following is a summary of the Company’s stock option plan activity and related information: Shares Weighted- Average Exercise Price Weighted-Average Remaining Contractual Term in Years Aggregate Intrinsic Value (In thousands) Balance as of December 31, 2014 1,800,697 $ 28.78 7.3 $ 51,558 Granted 262,747 $ 58.84 Exercised (212,349 ) $ 25.58 Forfeited (78,685 ) $ 45.75 Balance as of June 30, 2015 1,772,410 $ 32.86 7.0 $ 120,588 Exercisable as of June 30, 2015 1,139,894 $ 23.62 6.1 $ 88,090 Options vested and expected to vest as of June 30, 2015 1,772,410 $ 32.86 7.0 $ 120,588</t>
  </si>
  <si>
    <t>Restricted stock activity</t>
  </si>
  <si>
    <t>Restricted stock activity for the six months ended June 30, 2015 was as follows: Shares Weighted- Average Grant Date Fair Value Nonvested at December 31, 2014 82,673 $ 45.76 Granted 100,954 $ 58.62 Vested (48,066 ) $ 44.78 Cancelled (15,512 ) $ 54.91 Nonvested at June 30, 2015 120,049 $ 55.79</t>
  </si>
  <si>
    <t>Basis of Presentation (Narrative) (Details) shares in Millions</t>
  </si>
  <si>
    <t>1 Months Ended</t>
  </si>
  <si>
    <t>12 Months Ended</t>
  </si>
  <si>
    <t>May. 31, 2014USD ($)</t>
  </si>
  <si>
    <t>Jan. 31, 2012USD ($)</t>
  </si>
  <si>
    <t>Jan. 31, 2010right</t>
  </si>
  <si>
    <t>Jun. 30, 2015USD ($)drugstorage_location</t>
  </si>
  <si>
    <t>Jun. 30, 2014USD ($)</t>
  </si>
  <si>
    <t>Jun. 30, 2015USD ($)drugstorage_locationsegmentcustomershares</t>
  </si>
  <si>
    <t>Jun. 30, 2014USD ($)shares</t>
  </si>
  <si>
    <t>Dec. 31, 2014USD ($)customer</t>
  </si>
  <si>
    <t>Aug. 31, 2014USD ($)</t>
  </si>
  <si>
    <t>Jan. 31, 2011USD ($)</t>
  </si>
  <si>
    <t>Earnings (Loss) Per Share</t>
  </si>
  <si>
    <t>Common shares excluded from computation | shares</t>
  </si>
  <si>
    <t>Cash, Cash Equivalents and Short-term Investments</t>
  </si>
  <si>
    <t>Maturity period of cash and cash equivalents, maximum</t>
  </si>
  <si>
    <t>3 months</t>
  </si>
  <si>
    <t>Maturity period of short term investments, minimum</t>
  </si>
  <si>
    <t>Product Shelf Life</t>
  </si>
  <si>
    <t>5 years</t>
  </si>
  <si>
    <t>Number of Storage Locations | storage_location</t>
  </si>
  <si>
    <t>Inventory, Net [Abstract]</t>
  </si>
  <si>
    <t>Inventory write downs</t>
  </si>
  <si>
    <t>Accounts receivable outstanding considered past due after period, minimum</t>
  </si>
  <si>
    <t>30 days</t>
  </si>
  <si>
    <t>Accounts receivable outstanding considered past due after period, maximum</t>
  </si>
  <si>
    <t>90 days</t>
  </si>
  <si>
    <t>Allowance for doubtful accounts</t>
  </si>
  <si>
    <t>Depreciation</t>
  </si>
  <si>
    <t>Finite-lived intangible asset, useful life</t>
  </si>
  <si>
    <t>20 years</t>
  </si>
  <si>
    <t>Amortization expense</t>
  </si>
  <si>
    <t>Amortization Expense</t>
  </si>
  <si>
    <t>Amortization expense 2015</t>
  </si>
  <si>
    <t>Amortization expense 2016</t>
  </si>
  <si>
    <t>Amortization expense 2017</t>
  </si>
  <si>
    <t>Amortization expense 2018</t>
  </si>
  <si>
    <t>Amortization expense 2019</t>
  </si>
  <si>
    <t>Period allowed for return of products, minimum</t>
  </si>
  <si>
    <t>Period allowed for return of products, maximum</t>
  </si>
  <si>
    <t>Restocking fee (percent)</t>
  </si>
  <si>
    <t>20.00%</t>
  </si>
  <si>
    <t>Number of drugs included in product line | drug</t>
  </si>
  <si>
    <t>Number of reportable segments | segment</t>
  </si>
  <si>
    <t>Minimum</t>
  </si>
  <si>
    <t>Period when partenr sales reports are received after end of quarter</t>
  </si>
  <si>
    <t>Maximum</t>
  </si>
  <si>
    <t>60 days</t>
  </si>
  <si>
    <t>Equipment | Minimum</t>
  </si>
  <si>
    <t>Estimated useful life of assets</t>
  </si>
  <si>
    <t>3 years</t>
  </si>
  <si>
    <t>Equipment | Maximum</t>
  </si>
  <si>
    <t>10 years</t>
  </si>
  <si>
    <t>Cydex Pharmaceuticals, Inc</t>
  </si>
  <si>
    <t>Contingent liability</t>
  </si>
  <si>
    <t>Fair value of liability</t>
  </si>
  <si>
    <t>Contingent liability change in amount</t>
  </si>
  <si>
    <t>Cydex Pharmaceuticals, Inc | Guaranteed Payment</t>
  </si>
  <si>
    <t>Cydex Pharmaceuticals, Inc | Revenue Sharing</t>
  </si>
  <si>
    <t>Metabasis Therapeutics</t>
  </si>
  <si>
    <t>Number of contingent value rights | right</t>
  </si>
  <si>
    <t>Number of contingent value rights per series of contingent value rights | right</t>
  </si>
  <si>
    <t>Number of contingent value rights issued for each share | right</t>
  </si>
  <si>
    <t>Contingent value rights, frequency of cash payment</t>
  </si>
  <si>
    <t>6 months</t>
  </si>
  <si>
    <t>Accounts Receivable | Customer Concentration Risk</t>
  </si>
  <si>
    <t>Concentration risk, number of customers | customer</t>
  </si>
  <si>
    <t>Concentration risk, percentage of accounts receivable</t>
  </si>
  <si>
    <t>88.00%</t>
  </si>
  <si>
    <t>64.00%</t>
  </si>
  <si>
    <t>Acquired In Process Research And Development</t>
  </si>
  <si>
    <t>Impairment of in-process research and development</t>
  </si>
  <si>
    <t>Omthera Pharmaceuticals</t>
  </si>
  <si>
    <t>Milestone Payments</t>
  </si>
  <si>
    <t>Event-based payment</t>
  </si>
  <si>
    <t>Proceeds from Collaborators</t>
  </si>
  <si>
    <t>Milestone payment received</t>
  </si>
  <si>
    <t>Collaborative Arrangement, Product | Omthera Pharmaceuticals</t>
  </si>
  <si>
    <t>2019 convertible senior notes</t>
  </si>
  <si>
    <t>Principal amount outstanding</t>
  </si>
  <si>
    <t>2019 convertible senior notes | Senior Notes</t>
  </si>
  <si>
    <t>Interest rate</t>
  </si>
  <si>
    <t>0.75%</t>
  </si>
  <si>
    <t>Basis of Presentation (Earnings (Loss) Per Share) (Details) - USD ($) $ / shares in Units, $ in Thousands</t>
  </si>
  <si>
    <t>Shares used to compute basic income per share</t>
  </si>
  <si>
    <t>Dilutive potential common shares:</t>
  </si>
  <si>
    <t>Restricted stock</t>
  </si>
  <si>
    <t>Stock options</t>
  </si>
  <si>
    <t>Incremental Common Shares Attributable to Dilutive Effect of Conversion of Debt Securities</t>
  </si>
  <si>
    <t>Shares used to compute diluted income per share</t>
  </si>
  <si>
    <t>Basic per share amounts:</t>
  </si>
  <si>
    <t>Net income (in usd per share)</t>
  </si>
  <si>
    <t>Diluted per share amounts:</t>
  </si>
  <si>
    <t>Basis of Presentation (Investment Categories) (Details) - USD ($) $ in Thousands</t>
  </si>
  <si>
    <t>Amortized cost</t>
  </si>
  <si>
    <t>Gross unrealized gains</t>
  </si>
  <si>
    <t>Gross unrealized losses</t>
  </si>
  <si>
    <t>Estimated fair value</t>
  </si>
  <si>
    <t>Bank deposits</t>
  </si>
  <si>
    <t>Corporate bonds</t>
  </si>
  <si>
    <t>Commercial paper</t>
  </si>
  <si>
    <t>Asset backed securities</t>
  </si>
  <si>
    <t>Corporate equity securities</t>
  </si>
  <si>
    <t>Basis of Presentation (Property and Equipment) (Details) - USD ($) $ in Thousands</t>
  </si>
  <si>
    <t>Summary of Property and equipment</t>
  </si>
  <si>
    <t>Property and equipment , gross</t>
  </si>
  <si>
    <t>Less accumulated depreciation and amortization</t>
  </si>
  <si>
    <t>Total property and equipment, net</t>
  </si>
  <si>
    <t>Lab and office equipment</t>
  </si>
  <si>
    <t>Leasehold improvements</t>
  </si>
  <si>
    <t>Computer equipment and software</t>
  </si>
  <si>
    <t>Basis of Presentation (Goodwill and Other Identifiable Intangible Assets) (Details) - USD ($) $ in Thousands</t>
  </si>
  <si>
    <t>Summary of Goodwill and Other Identifiable Intangible Assets</t>
  </si>
  <si>
    <t>Total goodwill and other identifiable intangible assets, net</t>
  </si>
  <si>
    <t>Complete technology</t>
  </si>
  <si>
    <t>Definite lived intangible assets</t>
  </si>
  <si>
    <t>Less: Accumulated amortization</t>
  </si>
  <si>
    <t>Trade name</t>
  </si>
  <si>
    <t>Customer relationships</t>
  </si>
  <si>
    <t>Acquired in-process research and development</t>
  </si>
  <si>
    <t>Basis of Presentation (Other Current Assets) (Details) - USD ($) $ in Thousands</t>
  </si>
  <si>
    <t>Prepaid expenses</t>
  </si>
  <si>
    <t>Other receivables</t>
  </si>
  <si>
    <t>Co-promote receivable</t>
  </si>
  <si>
    <t>Basis of Presentation (Accrued Liabilities and Other Long-Term Liabilities) (Details) - USD ($) $ in Thousands</t>
  </si>
  <si>
    <t>Accrued Liabilities</t>
  </si>
  <si>
    <t>Compensation</t>
  </si>
  <si>
    <t>Professional fees</t>
  </si>
  <si>
    <t>Amounts owed to former licensees</t>
  </si>
  <si>
    <t>Royalties owed to third parties</t>
  </si>
  <si>
    <t>Other</t>
  </si>
  <si>
    <t>Total accrued liabilities</t>
  </si>
  <si>
    <t>Other Long-Term Liabilities</t>
  </si>
  <si>
    <t>Deposits</t>
  </si>
  <si>
    <t>Deferred rent</t>
  </si>
  <si>
    <t>Total other long-term liabilities</t>
  </si>
  <si>
    <t>Basis of Presentation (Accounting for Share-Based Compensation) (Details) - USD ($) $ in Thousands</t>
  </si>
  <si>
    <t>Basis of Presentation [Line Items]</t>
  </si>
  <si>
    <t>Share-based compensation expense total</t>
  </si>
  <si>
    <t>Research and development expenses</t>
  </si>
  <si>
    <t>General and administrative expenses</t>
  </si>
  <si>
    <t>Basis of Presentation (Fair Value Valuation Assumptions) (Details)</t>
  </si>
  <si>
    <t>Risk-free interest rate</t>
  </si>
  <si>
    <t>1.70%</t>
  </si>
  <si>
    <t>1.90%</t>
  </si>
  <si>
    <t>1.80%</t>
  </si>
  <si>
    <t>Dividend yield</t>
  </si>
  <si>
    <t>0.00%</t>
  </si>
  <si>
    <t>Expected volatility</t>
  </si>
  <si>
    <t>58.00%</t>
  </si>
  <si>
    <t>67.00%</t>
  </si>
  <si>
    <t>69.00%</t>
  </si>
  <si>
    <t>Expected term</t>
  </si>
  <si>
    <t>6 years 6 months 26 days</t>
  </si>
  <si>
    <t>6 years 4 months 24 days</t>
  </si>
  <si>
    <t>Forfeiture rate</t>
  </si>
  <si>
    <t>8.50%</t>
  </si>
  <si>
    <t>8.60%</t>
  </si>
  <si>
    <t>9.70%</t>
  </si>
  <si>
    <t>Fair Value Measurements (Details) - USD ($)</t>
  </si>
  <si>
    <t>Aug. 31, 2014</t>
  </si>
  <si>
    <t>Liabilities:</t>
  </si>
  <si>
    <t>Estimated fair value of debt</t>
  </si>
  <si>
    <t>Recurring</t>
  </si>
  <si>
    <t>Assets:</t>
  </si>
  <si>
    <t>Assets, fair value</t>
  </si>
  <si>
    <t>Liabilities, fair value</t>
  </si>
  <si>
    <t>Recurring | Current contingent liabilities-CyDex</t>
  </si>
  <si>
    <t>Recurring | Current contingent liabilities-Metabasis</t>
  </si>
  <si>
    <t>Recurring | Current co-promote termination liability</t>
  </si>
  <si>
    <t>Recurring | Long-term contingent liabilities-Metabasis</t>
  </si>
  <si>
    <t>Recurring | Long-term contingent liabilities-CyDex</t>
  </si>
  <si>
    <t>Recurring | Liability for amounts owed to former licensees</t>
  </si>
  <si>
    <t>Recurring | Cash Equivalents</t>
  </si>
  <si>
    <t>Recurring | Short-term investments</t>
  </si>
  <si>
    <t>Recurring | Note receivable Viking Therapeutics, Inc.</t>
  </si>
  <si>
    <t>Fair Value, Assets and Liabilities Measured on Recurring and Nonrecurring Basis [Line Items]</t>
  </si>
  <si>
    <t>Estimated volatility of common stock</t>
  </si>
  <si>
    <t>50.00%</t>
  </si>
  <si>
    <t>Recurring | Current co-promote termination payments receivable</t>
  </si>
  <si>
    <t>Recurring | Quoted Prices in Active Markets for Identical Assets (Level 1)</t>
  </si>
  <si>
    <t>Recurring | Quoted Prices in Active Markets for Identical Assets (Level 1) | Current contingent liabilities-CyDex</t>
  </si>
  <si>
    <t>Recurring | Quoted Prices in Active Markets for Identical Assets (Level 1) | Current contingent liabilities-Metabasis</t>
  </si>
  <si>
    <t>Recurring | Quoted Prices in Active Markets for Identical Assets (Level 1) | Current co-promote termination liability</t>
  </si>
  <si>
    <t>Recurring | Quoted Prices in Active Markets for Identical Assets (Level 1) | Long-term contingent liabilities-Metabasis</t>
  </si>
  <si>
    <t>Recurring | Quoted Prices in Active Markets for Identical Assets (Level 1) | Long-term contingent liabilities-CyDex</t>
  </si>
  <si>
    <t>Recurring | Quoted Prices in Active Markets for Identical Assets (Level 1) | Liability for amounts owed to former licensees</t>
  </si>
  <si>
    <t>Recurring | Quoted Prices in Active Markets for Identical Assets (Level 1) | Cash Equivalents</t>
  </si>
  <si>
    <t>Recurring | Quoted Prices in Active Markets for Identical Assets (Level 1) | Short-term investments</t>
  </si>
  <si>
    <t>Recurring | Quoted Prices in Active Markets for Identical Assets (Level 1) | Note receivable Viking Therapeutics, Inc.</t>
  </si>
  <si>
    <t>Recurring | Quoted Prices in Active Markets for Identical Assets (Level 1) | Current co-promote termination payments receivable</t>
  </si>
  <si>
    <t>Recurring | Significant Other Observable Inputs (Level 2)</t>
  </si>
  <si>
    <t>Recurring | Significant Other Observable Inputs (Level 2) | Current contingent liabilities-CyDex</t>
  </si>
  <si>
    <t>Recurring | Significant Other Observable Inputs (Level 2) | Current contingent liabilities-Metabasis</t>
  </si>
  <si>
    <t>Recurring | Significant Other Observable Inputs (Level 2) | Current co-promote termination liability</t>
  </si>
  <si>
    <t>Recurring | Significant Other Observable Inputs (Level 2) | Long-term contingent liabilities-Metabasis</t>
  </si>
  <si>
    <t>Recurring | Significant Other Observable Inputs (Level 2) | Long-term contingent liabilities-CyDex</t>
  </si>
  <si>
    <t>Recurring | Significant Other Observable Inputs (Level 2) | Liability for amounts owed to former licensees</t>
  </si>
  <si>
    <t>Recurring | Significant Other Observable Inputs (Level 2) | Cash Equivalents</t>
  </si>
  <si>
    <t>Recurring | Significant Other Observable Inputs (Level 2) | Short-term investments</t>
  </si>
  <si>
    <t>Recurring | Significant Other Observable Inputs (Level 2) | Note receivable Viking Therapeutics, Inc.</t>
  </si>
  <si>
    <t>Recurring | Significant Other Observable Inputs (Level 2) | Current co-promote termination payments receivable</t>
  </si>
  <si>
    <t>Recurring | Significant Unobservable Inputs (Level 3)</t>
  </si>
  <si>
    <t>Recurring | Significant Unobservable Inputs (Level 3) | Current contingent liabilities-CyDex</t>
  </si>
  <si>
    <t>Recurring | Significant Unobservable Inputs (Level 3) | Current contingent liabilities-Metabasis</t>
  </si>
  <si>
    <t>Recurring | Significant Unobservable Inputs (Level 3) | Current co-promote termination liability</t>
  </si>
  <si>
    <t>Recurring | Significant Unobservable Inputs (Level 3) | Long-term contingent liabilities-Metabasis</t>
  </si>
  <si>
    <t>Recurring | Significant Unobservable Inputs (Level 3) | Long-term contingent liabilities-CyDex</t>
  </si>
  <si>
    <t>Recurring | Significant Unobservable Inputs (Level 3) | Liability for amounts owed to former licensees</t>
  </si>
  <si>
    <t>Recurring | Significant Unobservable Inputs (Level 3) | Cash Equivalents</t>
  </si>
  <si>
    <t>Recurring | Significant Unobservable Inputs (Level 3) | Short-term investments</t>
  </si>
  <si>
    <t>Recurring | Significant Unobservable Inputs (Level 3) | Note receivable Viking Therapeutics, Inc.</t>
  </si>
  <si>
    <t>Recurring | Significant Unobservable Inputs (Level 3) | Current co-promote termination payments receivable</t>
  </si>
  <si>
    <t>Viking Therapeutics, Inc. [Member]</t>
  </si>
  <si>
    <t>Market value of investment in Viking</t>
  </si>
  <si>
    <t>Fair Value Measurements (Acquisition of CyDex) (Details) - Cydex Pharmaceuticals, Inc - USD ($) $ in Millions</t>
  </si>
  <si>
    <t>Credit Derivatives [Line Items]</t>
  </si>
  <si>
    <t>Amount Of Revenue For Contingent Consideration</t>
  </si>
  <si>
    <t>Contingent Consideration Classified as Equity</t>
  </si>
  <si>
    <t>Revenue volatility</t>
  </si>
  <si>
    <t>30.00%</t>
  </si>
  <si>
    <t>25.00%</t>
  </si>
  <si>
    <t>Average of probability of commercialization</t>
  </si>
  <si>
    <t>80.00%</t>
  </si>
  <si>
    <t>81.00%</t>
  </si>
  <si>
    <t>Sales beta</t>
  </si>
  <si>
    <t>Credit rating</t>
  </si>
  <si>
    <t>B</t>
  </si>
  <si>
    <t>Equity risk premium</t>
  </si>
  <si>
    <t>6.00%</t>
  </si>
  <si>
    <t>Minimum | Contingent Consideration Classified as Equity</t>
  </si>
  <si>
    <t>Range of annual revenue subject to revenue sharing</t>
  </si>
  <si>
    <t>Maximum | Contingent Consideration Classified as Equity</t>
  </si>
  <si>
    <t>Fair Value Measurements (Level 3 Reconciliation) (Details) $ in Thousands</t>
  </si>
  <si>
    <t>Jun. 30, 2015USD ($)</t>
  </si>
  <si>
    <t>Fair value of level 3 financial instrument assets as of December 31, 2014</t>
  </si>
  <si>
    <t>Assumed payments made by Pfizer or assignee</t>
  </si>
  <si>
    <t>Fair value adjustments to co-promote termination liability</t>
  </si>
  <si>
    <t>Viking note receivable</t>
  </si>
  <si>
    <t>Fair value of level 3 financial instrument assets as of June 30, 2015</t>
  </si>
  <si>
    <t>Fair value of level 3 financial instrument liabilities as of December 31, 2014</t>
  </si>
  <si>
    <t>Payments to CVR and other former license holders</t>
  </si>
  <si>
    <t>Fair value adjustments to contingent liabilities</t>
  </si>
  <si>
    <t>Fair value of level 3 financial instrument liabilities as of June 30, 2015</t>
  </si>
  <si>
    <t>Variable Interest Entities (Details) $ / shares in Units, $ in Thousands, shares in Millions</t>
  </si>
  <si>
    <t>Jan. 01, 2016USD ($)</t>
  </si>
  <si>
    <t>Jul. 31, 2015USD ($)</t>
  </si>
  <si>
    <t>May. 31, 2015USD ($)$ / sharesshares</t>
  </si>
  <si>
    <t>Apr. 30, 2015USD ($)</t>
  </si>
  <si>
    <t>May. 31, 2014USD ($)program</t>
  </si>
  <si>
    <t>May. 04, 2015USD ($)</t>
  </si>
  <si>
    <t>Dec. 31, 2014USD ($)</t>
  </si>
  <si>
    <t>Dec. 31, 2013USD ($)</t>
  </si>
  <si>
    <t>Variable Interest Entity [Line Items]</t>
  </si>
  <si>
    <t>Payments to acquire IPO shares</t>
  </si>
  <si>
    <t>Loss percentage recorded</t>
  </si>
  <si>
    <t>100.00%</t>
  </si>
  <si>
    <t>Net losses</t>
  </si>
  <si>
    <t>Viking's Assets and Liabilities [Abstract]</t>
  </si>
  <si>
    <t>Capitalized IPO expenses</t>
  </si>
  <si>
    <t>Number of programs licensed | program</t>
  </si>
  <si>
    <t>Value of common stock issued upon IPO</t>
  </si>
  <si>
    <t>Contingencies for repayment of debt</t>
  </si>
  <si>
    <t>Period after close of IPO when debt becomes due</t>
  </si>
  <si>
    <t>1 year</t>
  </si>
  <si>
    <t>Current portion of notes payable</t>
  </si>
  <si>
    <t>Long-term portion of notes payable</t>
  </si>
  <si>
    <t>Debt | Viking</t>
  </si>
  <si>
    <t>Convertible loan facility</t>
  </si>
  <si>
    <t>Interest accrual rate, less than</t>
  </si>
  <si>
    <t>5.00%</t>
  </si>
  <si>
    <t>Repayment in equity percentage</t>
  </si>
  <si>
    <t>200.00%</t>
  </si>
  <si>
    <t>Metabasis Therapeutics | Forecast</t>
  </si>
  <si>
    <t>IPO | Viking</t>
  </si>
  <si>
    <t>Ownership after close of IPO (percent)</t>
  </si>
  <si>
    <t>49.90%</t>
  </si>
  <si>
    <t>Subsequent Event | Metabasis Therapeutics</t>
  </si>
  <si>
    <t>Common Stock</t>
  </si>
  <si>
    <t>IPO shares purchased by the Company (shares) | shares</t>
  </si>
  <si>
    <t>IPO shares received pursuant to amended MLA (shares) | shares</t>
  </si>
  <si>
    <t>Aggregate value of shares received under licensing agreement</t>
  </si>
  <si>
    <t>Equity interest in outstanding common stock of Viking (percent)</t>
  </si>
  <si>
    <t>48.80%</t>
  </si>
  <si>
    <t>Common Stock | Viking Therapeutics, Inc. [Member]</t>
  </si>
  <si>
    <t>IPO share price (USD per share) | $ / shares</t>
  </si>
  <si>
    <t>Common Stock | Viking Therapeutics, Inc. [Member] | IPO</t>
  </si>
  <si>
    <t>Shares issued in IPO (shares) | shares</t>
  </si>
  <si>
    <t>IPO aggregate offering price</t>
  </si>
  <si>
    <t>Common Stock Received Pursuant to Master License Agreement [Member] | Metabasis Therapeutics</t>
  </si>
  <si>
    <t>Lease Obligations (Narrative) (Details) - USD ($) $ in Thousands</t>
  </si>
  <si>
    <t>Operating Leased Assets [Line Items]</t>
  </si>
  <si>
    <t>Lease expiration year, minimum</t>
  </si>
  <si>
    <t>Lease expiration year, maximum</t>
  </si>
  <si>
    <t>Percentage of increase in annual base rent, minimum</t>
  </si>
  <si>
    <t>3.00%</t>
  </si>
  <si>
    <t>Percentage of increase in annual base rent, maximum</t>
  </si>
  <si>
    <t>3.50%</t>
  </si>
  <si>
    <t>Lease exit costs</t>
  </si>
  <si>
    <t>Rent expense, net sublease income</t>
  </si>
  <si>
    <t>Adjustment for accretion and changes in lease assumptions</t>
  </si>
  <si>
    <t>Rent expense</t>
  </si>
  <si>
    <t>Contract Termination</t>
  </si>
  <si>
    <t>Lease Obligations (Lease Obligations) (Details) $ in Thousands</t>
  </si>
  <si>
    <t>Operating lease obligations, Less than 1 year</t>
  </si>
  <si>
    <t>Operating lease obligations, 1 year</t>
  </si>
  <si>
    <t>Operating lease obligations, 2 years</t>
  </si>
  <si>
    <t>Operating lease obligations, 3 years</t>
  </si>
  <si>
    <t>Total</t>
  </si>
  <si>
    <t>Sublease payments expected to be received, Less than 1 year</t>
  </si>
  <si>
    <t>Sublease payments expected to be received, 1 year</t>
  </si>
  <si>
    <t>Sublease payments expected to be received, 2 years</t>
  </si>
  <si>
    <t>Sublease payments expected to be received, 3 years</t>
  </si>
  <si>
    <t>Sublease payments expected to be received, 4 years</t>
  </si>
  <si>
    <t>Corporate Headquarters - San Diego, CA</t>
  </si>
  <si>
    <t>Bioscience and Technology Business Center - Lawrence, KS</t>
  </si>
  <si>
    <t>Vacated Office and Research Facility - San Diego, CA</t>
  </si>
  <si>
    <t>Vacated Office Office and Research Facility - Cranbury, NJ</t>
  </si>
  <si>
    <t>Office and Research Facility - San Diego, CA</t>
  </si>
  <si>
    <t>Segment Reporting (Details) - USD ($) $ in Thousands</t>
  </si>
  <si>
    <t>Net revenues from external customers</t>
  </si>
  <si>
    <t>Depreciation and amortization expense</t>
  </si>
  <si>
    <t>Operating (loss) income</t>
  </si>
  <si>
    <t>Operating Segments | Ligand</t>
  </si>
  <si>
    <t>Operating Segments | CyDex</t>
  </si>
  <si>
    <t>Financing Arrangements (Narrative) (Details)</t>
  </si>
  <si>
    <t>Aug. 31, 2014USD ($)d$ / sharesshares</t>
  </si>
  <si>
    <t>Aug. 12, 2014$ / shares</t>
  </si>
  <si>
    <t>Jul. 31, 2014</t>
  </si>
  <si>
    <t>Debt Instrument [Line Items]</t>
  </si>
  <si>
    <t>Additional final payment on borrowings (percent)</t>
  </si>
  <si>
    <t>Initial debt value</t>
  </si>
  <si>
    <t>Common stock, shares available to be issued | shares</t>
  </si>
  <si>
    <t>Exercise price of convertible bond hedge | $ / shares</t>
  </si>
  <si>
    <t>Exercise price | $ / shares</t>
  </si>
  <si>
    <t>Proceeds from issuance of warrants</t>
  </si>
  <si>
    <t>Share price | $ / shares</t>
  </si>
  <si>
    <t>Aggregate principal amount outstanding</t>
  </si>
  <si>
    <t>Convertible notes payable, Viking Therapeutics, Inc.</t>
  </si>
  <si>
    <t>Current notes payable</t>
  </si>
  <si>
    <t>Senior Notes</t>
  </si>
  <si>
    <t>Payment for convertible bond hedges</t>
  </si>
  <si>
    <t>Senior Notes | 2019 convertible senior notes</t>
  </si>
  <si>
    <t>Net proceeds from note after debt issuance costs</t>
  </si>
  <si>
    <t>Initial conversion rate</t>
  </si>
  <si>
    <t>Initial conversion price | $ / shares</t>
  </si>
  <si>
    <t>Premium percentage</t>
  </si>
  <si>
    <t>35.00%</t>
  </si>
  <si>
    <t>Proceeds from issuance of debt</t>
  </si>
  <si>
    <t>Debt discount rate</t>
  </si>
  <si>
    <t>5.83%</t>
  </si>
  <si>
    <t>If-converted value in excess of principal</t>
  </si>
  <si>
    <t>Debt issuance costs</t>
  </si>
  <si>
    <t>Equity component of convertible debt recorded as a reduction to additional paid-in capital</t>
  </si>
  <si>
    <t>Term of notes</t>
  </si>
  <si>
    <t>Carrying value of the equity component of debt, net of issuance costs</t>
  </si>
  <si>
    <t>Senior Notes | 2019 convertible senior notes | Debt Instrument, Redemption, Period One</t>
  </si>
  <si>
    <t>Threshold trading days | d</t>
  </si>
  <si>
    <t>Consecutive trading days</t>
  </si>
  <si>
    <t>Percentage of stock price trigger</t>
  </si>
  <si>
    <t>130.00%</t>
  </si>
  <si>
    <t>Senior Notes | 2019 convertible senior notes | Debt Instrument, Redemption, Period Two</t>
  </si>
  <si>
    <t>10 days</t>
  </si>
  <si>
    <t>Maximum threshold percentage of debt trading price trigger</t>
  </si>
  <si>
    <t>98.00%</t>
  </si>
  <si>
    <t>Financing Arrangements (Notes Payable) (Details) - USD ($) $ in Thousands</t>
  </si>
  <si>
    <t>Notes Payable, Current and Noncurrent [Abstract]</t>
  </si>
  <si>
    <t>Net carrying amount</t>
  </si>
  <si>
    <t>Total notes payable</t>
  </si>
  <si>
    <t>Unamortized discount</t>
  </si>
  <si>
    <t>Stockholders' Equity (Narrative) (Details) - USD ($)</t>
  </si>
  <si>
    <t>Employee Stock Purchase Plan</t>
  </si>
  <si>
    <t>Stock Options</t>
  </si>
  <si>
    <t>Share-based Compensation Arrangement by Share-based Payment Award [Line Items]</t>
  </si>
  <si>
    <t>Award Vesting Rights</t>
  </si>
  <si>
    <t>1/8 on the six month anniversary of the date of grant, and 1/48 each month thereafter for 42 months</t>
  </si>
  <si>
    <t>Award Expiration Period</t>
  </si>
  <si>
    <t>Weighted-average grant date fair value of stock options</t>
  </si>
  <si>
    <t>Intrinsic value of options exercised</t>
  </si>
  <si>
    <t>Unrecognized compensation cost</t>
  </si>
  <si>
    <t>Weighted-average period in which cost is expected to be recognized</t>
  </si>
  <si>
    <t>2 years 7 months 6 days</t>
  </si>
  <si>
    <t>Restricted Stock</t>
  </si>
  <si>
    <t>Award Vesting Period</t>
  </si>
  <si>
    <t>2 years 18 days</t>
  </si>
  <si>
    <t>Unrecognized compensation cost, restricted stock</t>
  </si>
  <si>
    <t>2002 Stock Incentive Plan | Stock Options</t>
  </si>
  <si>
    <t>Shares available for future option grants</t>
  </si>
  <si>
    <t>Shares allowed to purchase in employee stock purchase plan</t>
  </si>
  <si>
    <t>Offering period of shares in employee stock purchase plan</t>
  </si>
  <si>
    <t>Percentage of purchase price of stock</t>
  </si>
  <si>
    <t>85.00%</t>
  </si>
  <si>
    <t>Discount rate</t>
  </si>
  <si>
    <t>15.00%</t>
  </si>
  <si>
    <t>Shares issued in period</t>
  </si>
  <si>
    <t>Shares available for future purchases</t>
  </si>
  <si>
    <t>Shares issued under employee stock purchase plan</t>
  </si>
  <si>
    <t>Volatility rate</t>
  </si>
  <si>
    <t>36.00%</t>
  </si>
  <si>
    <t>39.00%</t>
  </si>
  <si>
    <t>Employee Stock Purchase Plan | Stock Options</t>
  </si>
  <si>
    <t>Net proceeds from employee stock purchase plan</t>
  </si>
  <si>
    <t>Tax benefit related to options exercised</t>
  </si>
  <si>
    <t>Certain Directors | 2002 Stock Incentive Plan</t>
  </si>
  <si>
    <t>Employees</t>
  </si>
  <si>
    <t>4 years</t>
  </si>
  <si>
    <t>Vesting Period One | 2002 Stock Incentive Plan | Stock Options</t>
  </si>
  <si>
    <t>Award Vesting Rights, Percentage</t>
  </si>
  <si>
    <t>12.50%</t>
  </si>
  <si>
    <t>Vesting Period Two | 2002 Stock Incentive Plan | Stock Options</t>
  </si>
  <si>
    <t>42 months</t>
  </si>
  <si>
    <t>2.08%</t>
  </si>
  <si>
    <t>Stockholders' Equity (Stock Option Plan Activity) (Details) - USD ($) $ / shares in Units, $ in Thousands</t>
  </si>
  <si>
    <t>Shares</t>
  </si>
  <si>
    <t>Balance as of December 31, 2014</t>
  </si>
  <si>
    <t>Granted</t>
  </si>
  <si>
    <t>Exercised</t>
  </si>
  <si>
    <t>Forfeited</t>
  </si>
  <si>
    <t>Balance as of June 30, 2015</t>
  </si>
  <si>
    <t>Exercisable as of June 30, 2015</t>
  </si>
  <si>
    <t>Options vested and expected to vest as of June 30, 2015</t>
  </si>
  <si>
    <t>Weighted Average Exercise Price (in USD per share)</t>
  </si>
  <si>
    <t>Weighted-Average Remaining Contractual Term in Years</t>
  </si>
  <si>
    <t>Weighted average remaining contractual term in years</t>
  </si>
  <si>
    <t>6 years 11 months 27 days</t>
  </si>
  <si>
    <t>7 years 3 months</t>
  </si>
  <si>
    <t>Exercisable</t>
  </si>
  <si>
    <t>6 years 1 month 10 days</t>
  </si>
  <si>
    <t>Options vested and expected to vest</t>
  </si>
  <si>
    <t>Aggregate Intrinsic Value</t>
  </si>
  <si>
    <t>Aggregate intrinsic value</t>
  </si>
  <si>
    <t>Stockholders' Equity (Restricted Stock Activity) (Details) - 6 months ended Jun. 30, 2015 - Restricted Stock - $ / shares</t>
  </si>
  <si>
    <t>Shares:</t>
  </si>
  <si>
    <t>Nonvested at December 31, 2014</t>
  </si>
  <si>
    <t>Vested</t>
  </si>
  <si>
    <t>Cancelled</t>
  </si>
  <si>
    <t>Nonvested at June 30, 2015</t>
  </si>
  <si>
    <t>Weighted- Average Grant Date Fair Value (in USD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86163</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19854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55</v>
      </c>
    </row>
    <row spans="1:2" r="4">
      <c t="s" s="4" r="A4">
        <v>160</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55</v>
      </c>
    </row>
    <row spans="1:2" r="4">
      <c t="s" s="4" r="A4">
        <v>178</v>
      </c>
      <c t="s" s="4" r="B4">
        <v>179</v>
      </c>
    </row>
    <row spans="1:2" r="5">
      <c t="s" s="4" r="A5">
        <v>154</v>
      </c>
      <c t="s" s="4" r="B5">
        <v>180</v>
      </c>
    </row>
    <row spans="1:2" r="6">
      <c t="s" s="4" r="A6">
        <v>181</v>
      </c>
      <c t="s" s="4" r="B6">
        <v>182</v>
      </c>
    </row>
    <row spans="1:2" r="7">
      <c t="s" s="4" r="A7">
        <v>183</v>
      </c>
      <c t="s" s="4" r="B7">
        <v>184</v>
      </c>
    </row>
    <row spans="1:2" r="8">
      <c t="s" s="4" r="A8">
        <v>185</v>
      </c>
      <c t="s" s="4" r="B8">
        <v>186</v>
      </c>
    </row>
    <row spans="1:2" r="9">
      <c t="s" s="4" r="A9">
        <v>187</v>
      </c>
      <c t="s" s="4" r="B9">
        <v>188</v>
      </c>
    </row>
    <row spans="1:2" r="10">
      <c t="s" s="4" r="A10">
        <v>189</v>
      </c>
      <c t="s" s="4" r="B10">
        <v>190</v>
      </c>
    </row>
    <row spans="1:2" r="11">
      <c t="s" s="4" r="A11">
        <v>29</v>
      </c>
      <c t="s" s="4" r="B11">
        <v>191</v>
      </c>
    </row>
    <row spans="1:2" r="12">
      <c t="s" s="4" r="A12">
        <v>192</v>
      </c>
      <c t="s" s="4" r="B12">
        <v>193</v>
      </c>
    </row>
    <row spans="1:2" r="13">
      <c t="s" s="4" r="A13">
        <v>194</v>
      </c>
      <c t="s" s="4" r="B13">
        <v>195</v>
      </c>
    </row>
    <row spans="1:2" r="14">
      <c t="s" s="4" r="A14">
        <v>196</v>
      </c>
      <c t="s" s="4" r="B14">
        <v>197</v>
      </c>
    </row>
    <row spans="1:2" r="15">
      <c t="s" s="4" r="A15">
        <v>198</v>
      </c>
      <c t="s" s="4" r="B15">
        <v>199</v>
      </c>
    </row>
    <row spans="1:2" r="16">
      <c t="s" s="4" r="A16">
        <v>39</v>
      </c>
      <c t="s" s="4" r="B16">
        <v>200</v>
      </c>
    </row>
    <row spans="1:2" r="17">
      <c t="s" s="4" r="A17">
        <v>201</v>
      </c>
      <c t="s" s="4" r="B17">
        <v>202</v>
      </c>
    </row>
    <row spans="1:2" r="18">
      <c t="s" s="4" r="A18">
        <v>203</v>
      </c>
      <c t="s" s="4" r="B18">
        <v>204</v>
      </c>
    </row>
    <row spans="1:2" r="19">
      <c t="s" s="4" r="A19">
        <v>205</v>
      </c>
      <c t="s" s="4" r="B19">
        <v>206</v>
      </c>
    </row>
    <row spans="1:2" r="20">
      <c t="s" s="4" r="A20">
        <v>207</v>
      </c>
      <c t="s" s="4" r="B20">
        <v>208</v>
      </c>
    </row>
    <row spans="1:2" r="21">
      <c t="s" s="4" r="A21">
        <v>209</v>
      </c>
      <c t="s" s="4" r="B21">
        <v>210</v>
      </c>
    </row>
    <row spans="1:2" r="22">
      <c t="s" s="4" r="A22">
        <v>211</v>
      </c>
      <c t="s" s="4" r="B22">
        <v>212</v>
      </c>
    </row>
    <row spans="1:2" r="23">
      <c t="s" s="4" r="A23">
        <v>213</v>
      </c>
      <c t="s" s="4" r="B23">
        <v>214</v>
      </c>
    </row>
    <row spans="1:2" r="24">
      <c t="s" s="4" r="A24">
        <v>215</v>
      </c>
      <c t="s" s="4" r="B24">
        <v>216</v>
      </c>
    </row>
    <row spans="1:2" r="25">
      <c t="s" s="4" r="A25">
        <v>217</v>
      </c>
      <c t="s" s="4" r="B25">
        <v>218</v>
      </c>
    </row>
    <row spans="1:2" r="26">
      <c t="s" s="4" r="A26">
        <v>219</v>
      </c>
      <c t="s" s="4" r="B26">
        <v>220</v>
      </c>
    </row>
    <row spans="1:2" r="27">
      <c t="s" s="4" r="A27">
        <v>165</v>
      </c>
      <c t="s" s="4" r="B27">
        <v>221</v>
      </c>
    </row>
    <row spans="1:2" r="28">
      <c t="s" s="4" r="A28">
        <v>222</v>
      </c>
      <c t="s" s="4" r="B28">
        <v>223</v>
      </c>
    </row>
    <row spans="1:2" r="29">
      <c t="s" s="4" r="A29">
        <v>224</v>
      </c>
      <c t="s" s="4" r="B29">
        <v>225</v>
      </c>
    </row>
    <row spans="1:2" r="30">
      <c t="s" s="4" r="A30">
        <v>226</v>
      </c>
      <c t="s" s="4" r="B30">
        <v>227</v>
      </c>
    </row>
    <row spans="1:2" r="31">
      <c t="s" s="4" r="A31">
        <v>228</v>
      </c>
      <c t="s" s="4" r="B31">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55</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row spans="1:2" r="9">
      <c t="s" s="4" r="A9">
        <v>241</v>
      </c>
      <c t="s" s="4" r="B9">
        <v>242</v>
      </c>
    </row>
    <row spans="1:2" r="10">
      <c t="s" s="4" r="A10">
        <v>243</v>
      </c>
      <c t="s" s="4" r="B10">
        <v>244</v>
      </c>
    </row>
    <row spans="1:2" r="11">
      <c t="s" s="4" r="A11">
        <v>245</v>
      </c>
      <c t="s" s="4" r="B11">
        <v>246</v>
      </c>
    </row>
    <row spans="1:2" r="12">
      <c t="s" s="4" r="A12">
        <v>247</v>
      </c>
      <c t="s" s="4" r="B12">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58</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55</v>
      </c>
    </row>
    <row spans="1:2" r="4">
      <c t="s" s="4" r="A4">
        <v>257</v>
      </c>
      <c t="s" s="4" r="B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8238</v>
      </c>
      <c t="n" s="7" r="C3">
        <v>160203</v>
      </c>
    </row>
    <row spans="1:3" r="4">
      <c t="s" s="4" r="A4">
        <v>26</v>
      </c>
      <c t="n" s="5" r="B4">
        <v>73371</v>
      </c>
      <c t="n" s="5" r="C4">
        <v>7133</v>
      </c>
    </row>
    <row spans="1:3" r="5">
      <c t="s" s="4" r="A5">
        <v>27</v>
      </c>
      <c t="n" s="5" r="B5">
        <v>5532</v>
      </c>
      <c t="n" s="5" r="C5">
        <v>12634</v>
      </c>
    </row>
    <row spans="1:3" r="6">
      <c t="s" s="4" r="A6">
        <v>28</v>
      </c>
      <c t="n" s="5" r="B6">
        <v>5547</v>
      </c>
      <c t="n" s="5" r="C6">
        <v>0</v>
      </c>
    </row>
    <row spans="1:3" r="7">
      <c t="s" s="4" r="A7">
        <v>29</v>
      </c>
      <c t="n" s="5" r="B7">
        <v>802</v>
      </c>
      <c t="n" s="5" r="C7">
        <v>269</v>
      </c>
    </row>
    <row spans="1:3" r="8">
      <c t="s" s="4" r="A8">
        <v>30</v>
      </c>
      <c t="n" s="5" r="B8">
        <v>0</v>
      </c>
      <c t="n" s="5" r="C8">
        <v>2268</v>
      </c>
    </row>
    <row spans="1:3" r="9">
      <c t="s" s="4" r="A9">
        <v>31</v>
      </c>
      <c t="n" s="5" r="B9">
        <v>834</v>
      </c>
      <c t="n" s="5" r="C9">
        <v>809</v>
      </c>
    </row>
    <row spans="1:3" r="10">
      <c t="s" s="4" r="A10">
        <v>32</v>
      </c>
      <c t="n" s="5" r="B10">
        <v>600</v>
      </c>
      <c t="n" s="5" r="C10">
        <v>1261</v>
      </c>
    </row>
    <row spans="1:3" r="11">
      <c t="s" s="4" r="A11">
        <v>33</v>
      </c>
      <c t="n" s="5" r="B11">
        <v>1801</v>
      </c>
      <c t="n" s="5" r="C11">
        <v>1842</v>
      </c>
    </row>
    <row spans="1:3" r="12">
      <c t="s" s="4" r="A12">
        <v>34</v>
      </c>
      <c t="n" s="5" r="B12">
        <v>196725</v>
      </c>
      <c t="n" s="5" r="C12">
        <v>186419</v>
      </c>
    </row>
    <row spans="1:3" r="13">
      <c t="s" s="4" r="A13">
        <v>35</v>
      </c>
      <c t="n" s="5" r="B13">
        <v>405</v>
      </c>
      <c t="n" s="5" r="C13">
        <v>486</v>
      </c>
    </row>
    <row spans="1:3" r="14">
      <c t="s" s="4" r="A14">
        <v>36</v>
      </c>
      <c t="n" s="5" r="B14">
        <v>33996</v>
      </c>
      <c t="n" s="5" r="C14">
        <v>0</v>
      </c>
    </row>
    <row spans="1:3" r="15">
      <c t="s" s="4" r="A15">
        <v>37</v>
      </c>
      <c t="n" s="5" r="B15">
        <v>49535</v>
      </c>
      <c t="n" s="5" r="C15">
        <v>50723</v>
      </c>
    </row>
    <row spans="1:3" r="16">
      <c t="s" s="4" r="A16">
        <v>38</v>
      </c>
      <c t="n" s="5" r="B16">
        <v>12238</v>
      </c>
      <c t="n" s="5" r="C16">
        <v>12238</v>
      </c>
    </row>
    <row spans="1:3" r="17">
      <c t="s" s="4" r="A17">
        <v>39</v>
      </c>
      <c t="n" s="5" r="B17">
        <v>8598</v>
      </c>
      <c t="n" s="5" r="C17">
        <v>4568</v>
      </c>
    </row>
    <row spans="1:3" r="18">
      <c t="s" s="4" r="A18">
        <v>40</v>
      </c>
      <c t="n" s="5" r="B18">
        <v>2964</v>
      </c>
      <c t="n" s="5" r="C18">
        <v>3388</v>
      </c>
    </row>
    <row spans="1:3" r="19">
      <c t="s" s="4" r="A19">
        <v>41</v>
      </c>
      <c t="n" s="5" r="B19">
        <v>301</v>
      </c>
      <c t="n" s="5" r="C19">
        <v>207</v>
      </c>
    </row>
    <row spans="1:3" r="20">
      <c t="s" s="4" r="A20">
        <v>42</v>
      </c>
      <c t="n" s="5" r="B20">
        <v>304762</v>
      </c>
      <c t="n" s="5" r="C20">
        <v>258029</v>
      </c>
    </row>
    <row spans="1:3" r="21">
      <c t="s" s="3" r="A21">
        <v>43</v>
      </c>
    </row>
    <row spans="1:3" r="22">
      <c t="s" s="4" r="A22">
        <v>44</v>
      </c>
      <c t="n" s="5" r="B22">
        <v>2708</v>
      </c>
      <c t="n" s="5" r="C22">
        <v>7698</v>
      </c>
    </row>
    <row spans="1:3" r="23">
      <c t="s" s="4" r="A23">
        <v>45</v>
      </c>
      <c t="n" s="5" r="B23">
        <v>5629</v>
      </c>
      <c t="n" s="5" r="C23">
        <v>4866</v>
      </c>
    </row>
    <row spans="1:3" r="24">
      <c t="s" s="4" r="A24">
        <v>46</v>
      </c>
      <c t="n" s="5" r="B24">
        <v>7674</v>
      </c>
      <c t="n" s="5" r="C24">
        <v>6796</v>
      </c>
    </row>
    <row spans="1:3" r="25">
      <c t="s" s="4" r="A25">
        <v>47</v>
      </c>
      <c t="n" s="5" r="B25">
        <v>1638</v>
      </c>
      <c t="n" s="5" r="C25">
        <v>2356</v>
      </c>
    </row>
    <row spans="1:3" r="26">
      <c t="s" s="4" r="A26">
        <v>48</v>
      </c>
      <c t="n" s="5" r="B26">
        <v>300</v>
      </c>
      <c t="n" s="5" r="C26">
        <v>1063</v>
      </c>
    </row>
    <row spans="1:3" r="27">
      <c t="s" s="4" r="A27">
        <v>49</v>
      </c>
      <c t="n" s="5" r="B27">
        <v>17949</v>
      </c>
      <c t="n" s="5" r="C27">
        <v>22779</v>
      </c>
    </row>
    <row spans="1:3" r="28">
      <c t="s" s="4" r="A28">
        <v>50</v>
      </c>
      <c t="n" s="5" r="B28">
        <v>2083</v>
      </c>
      <c t="n" s="5" r="C28">
        <v>2085</v>
      </c>
    </row>
    <row spans="1:3" r="29">
      <c t="s" s="4" r="A29">
        <v>51</v>
      </c>
      <c t="n" s="5" r="B29">
        <v>228</v>
      </c>
      <c t="n" s="5" r="C29">
        <v>934</v>
      </c>
    </row>
    <row spans="1:3" r="30">
      <c t="s" s="4" r="A30">
        <v>52</v>
      </c>
      <c t="n" s="5" r="B30">
        <v>3059</v>
      </c>
      <c t="n" s="5" r="C30">
        <v>2792</v>
      </c>
    </row>
    <row spans="1:3" r="31">
      <c t="s" s="4" r="A31">
        <v>53</v>
      </c>
      <c t="n" s="5" r="B31">
        <v>11089</v>
      </c>
      <c t="n" s="5" r="C31">
        <v>8353</v>
      </c>
    </row>
    <row spans="1:3" r="32">
      <c t="s" s="4" r="A32">
        <v>54</v>
      </c>
      <c t="n" s="5" r="B32">
        <v>200567</v>
      </c>
      <c t="n" s="5" r="C32">
        <v>195908</v>
      </c>
    </row>
    <row spans="1:3" r="33">
      <c t="s" s="4" r="A33">
        <v>55</v>
      </c>
      <c t="n" s="5" r="B33">
        <v>734</v>
      </c>
      <c t="n" s="5" r="C33">
        <v>770</v>
      </c>
    </row>
    <row spans="1:3" r="34">
      <c t="s" s="4" r="A34">
        <v>56</v>
      </c>
      <c t="n" s="7" r="B34">
        <v>235709</v>
      </c>
      <c t="n" s="7" r="C34">
        <v>233621</v>
      </c>
    </row>
    <row spans="1:3" r="35">
      <c t="s" s="4" r="A35">
        <v>57</v>
      </c>
    </row>
    <row spans="1:3" r="36">
      <c t="s" s="3" r="A36">
        <v>58</v>
      </c>
    </row>
    <row spans="1:3" r="37">
      <c t="s" s="4" r="A37">
        <v>59</v>
      </c>
      <c t="n" s="7" r="B37">
        <v>20</v>
      </c>
      <c t="n" s="7" r="C37">
        <v>20</v>
      </c>
    </row>
    <row spans="1:3" r="38">
      <c t="s" s="4" r="A38">
        <v>60</v>
      </c>
      <c t="n" s="5" r="B38">
        <v>692765</v>
      </c>
      <c t="n" s="5" r="C38">
        <v>680660</v>
      </c>
    </row>
    <row spans="1:3" r="39">
      <c t="s" s="4" r="A39">
        <v>61</v>
      </c>
      <c t="n" s="5" r="B39">
        <v>11265</v>
      </c>
      <c t="n" s="5" r="C39">
        <v>4953</v>
      </c>
    </row>
    <row spans="1:3" r="40">
      <c t="s" s="4" r="A40">
        <v>62</v>
      </c>
      <c t="n" s="5" r="B40">
        <v>-634997</v>
      </c>
      <c t="n" s="5" r="C40">
        <v>-659315</v>
      </c>
    </row>
    <row spans="1:3" r="41">
      <c t="s" s="4" r="A41">
        <v>63</v>
      </c>
      <c t="n" s="5" r="B41">
        <v>69053</v>
      </c>
      <c t="n" s="5" r="C41">
        <v>26318</v>
      </c>
    </row>
    <row spans="1:3" r="42">
      <c t="s" s="4" r="A42">
        <v>64</v>
      </c>
      <c t="n" s="5" r="B42">
        <v>0</v>
      </c>
      <c t="n" s="5" r="C42">
        <v>-1910</v>
      </c>
    </row>
    <row spans="1:3" r="43">
      <c t="s" s="4" r="A43">
        <v>65</v>
      </c>
      <c t="n" s="7" r="B43">
        <v>304762</v>
      </c>
      <c t="n" s="7" r="C43">
        <v>258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9</v>
      </c>
      <c t="s" s="2" r="B1">
        <v>1</v>
      </c>
    </row>
    <row spans="1:2" r="2">
      <c t="s" s="2" r="B2">
        <v>2</v>
      </c>
    </row>
    <row spans="1:2" r="3">
      <c t="s" s="3" r="A3">
        <v>163</v>
      </c>
    </row>
    <row spans="1:2" r="4">
      <c t="s" s="4" r="A4">
        <v>260</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2</v>
      </c>
      <c t="s" s="2" r="B1">
        <v>1</v>
      </c>
    </row>
    <row spans="1:2" r="2">
      <c t="s" s="2" r="B2">
        <v>2</v>
      </c>
    </row>
    <row spans="1:2" r="3">
      <c t="s" s="3" r="A3">
        <v>166</v>
      </c>
    </row>
    <row spans="1:2" r="4">
      <c t="s" s="4" r="A4">
        <v>263</v>
      </c>
      <c t="s" s="4"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65</v>
      </c>
      <c t="s" s="2" r="B1">
        <v>1</v>
      </c>
    </row>
    <row spans="1:2" r="2">
      <c t="s" s="2" r="B2">
        <v>2</v>
      </c>
    </row>
    <row spans="1:2" r="3">
      <c t="s" s="3" r="A3">
        <v>169</v>
      </c>
    </row>
    <row spans="1:2" r="4">
      <c t="s" s="4" r="A4">
        <v>266</v>
      </c>
      <c t="s" s="4" r="B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68</v>
      </c>
      <c t="s" s="2" r="B1">
        <v>1</v>
      </c>
    </row>
    <row spans="1:2" r="2">
      <c t="s" s="2" r="B2">
        <v>2</v>
      </c>
    </row>
    <row spans="1:2" r="3">
      <c t="s" s="3" r="A3">
        <v>172</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 customWidth="1" max="5" min="5" width="41"/>
    <col customWidth="1" max="6" min="6" width="21"/>
    <col customWidth="1" max="7" min="7" width="62"/>
    <col customWidth="1" max="8" min="8" width="27"/>
    <col customWidth="1" max="9" min="9" width="29"/>
    <col customWidth="1" max="10" min="10" width="21"/>
    <col customWidth="1" max="11" min="11" width="21"/>
  </cols>
  <sheetData>
    <row spans="1:11" r="1">
      <c t="s" s="1" r="A1">
        <v>273</v>
      </c>
      <c t="s" s="2" r="B1">
        <v>274</v>
      </c>
      <c t="s" s="2" r="E1">
        <v>74</v>
      </c>
      <c t="s" s="2" r="G1">
        <v>1</v>
      </c>
      <c t="s" s="2" r="I1">
        <v>275</v>
      </c>
    </row>
    <row spans="1:11" r="2">
      <c t="s" s="2" r="B2">
        <v>276</v>
      </c>
      <c t="s" s="2" r="C2">
        <v>277</v>
      </c>
      <c t="s" s="2" r="D2">
        <v>278</v>
      </c>
      <c t="s" s="2" r="E2">
        <v>279</v>
      </c>
      <c t="s" s="2" r="F2">
        <v>280</v>
      </c>
      <c t="s" s="2" r="G2">
        <v>281</v>
      </c>
      <c t="s" s="2" r="H2">
        <v>282</v>
      </c>
      <c t="s" s="2" r="I2">
        <v>283</v>
      </c>
      <c t="s" s="2" r="J2">
        <v>284</v>
      </c>
      <c t="s" s="2" r="K2">
        <v>285</v>
      </c>
    </row>
    <row spans="1:11" r="3">
      <c t="s" s="3" r="A3">
        <v>286</v>
      </c>
    </row>
    <row spans="1:11" r="4">
      <c t="s" s="4" r="A4">
        <v>287</v>
      </c>
      <c t="n" s="10" r="G4">
        <v>3.5</v>
      </c>
      <c t="n" s="10" r="H4">
        <v>0.4</v>
      </c>
    </row>
    <row spans="1:11" r="5">
      <c t="s" s="3" r="A5">
        <v>288</v>
      </c>
    </row>
    <row spans="1:11" r="6">
      <c t="s" s="4" r="A6">
        <v>289</v>
      </c>
      <c t="s" s="4" r="G6">
        <v>290</v>
      </c>
    </row>
    <row spans="1:11" r="7">
      <c t="s" s="4" r="A7">
        <v>291</v>
      </c>
      <c t="s" s="4" r="G7">
        <v>290</v>
      </c>
    </row>
    <row spans="1:11" r="8">
      <c t="s" s="3" r="A8">
        <v>189</v>
      </c>
    </row>
    <row spans="1:11" r="9">
      <c t="s" s="4" r="A9">
        <v>292</v>
      </c>
      <c t="s" s="4" r="G9">
        <v>293</v>
      </c>
    </row>
    <row spans="1:11" r="10">
      <c t="s" s="4" r="A10">
        <v>294</v>
      </c>
      <c t="n" s="5" r="E10">
        <v>3</v>
      </c>
      <c t="n" s="5" r="G10">
        <v>3</v>
      </c>
    </row>
    <row spans="1:11" r="11">
      <c t="s" s="4" r="A11">
        <v>27</v>
      </c>
      <c t="n" s="7" r="E11">
        <v>5532000</v>
      </c>
      <c t="n" s="7" r="G11">
        <v>5532000</v>
      </c>
      <c t="n" s="7" r="I11">
        <v>12634000</v>
      </c>
    </row>
    <row spans="1:11" r="12">
      <c t="s" s="3" r="A12">
        <v>295</v>
      </c>
    </row>
    <row spans="1:11" r="13">
      <c t="s" s="4" r="A13">
        <v>296</v>
      </c>
      <c t="n" s="5" r="E13">
        <v>0</v>
      </c>
      <c t="n" s="7" r="F13">
        <v>0</v>
      </c>
      <c t="n" s="7" r="G13">
        <v>0</v>
      </c>
      <c t="n" s="7" r="H13">
        <v>0</v>
      </c>
    </row>
    <row spans="1:11" r="14">
      <c t="s" s="3" r="A14">
        <v>192</v>
      </c>
    </row>
    <row spans="1:11" r="15">
      <c t="s" s="4" r="A15">
        <v>297</v>
      </c>
      <c t="s" s="4" r="G15">
        <v>298</v>
      </c>
    </row>
    <row spans="1:11" r="16">
      <c t="s" s="4" r="A16">
        <v>299</v>
      </c>
      <c t="s" s="4" r="G16">
        <v>300</v>
      </c>
    </row>
    <row spans="1:11" r="17">
      <c t="s" s="4" r="A17">
        <v>301</v>
      </c>
      <c t="n" s="5" r="E17">
        <v>0</v>
      </c>
      <c t="n" s="7" r="G17">
        <v>0</v>
      </c>
      <c t="n" s="5" r="I17">
        <v>0</v>
      </c>
    </row>
    <row spans="1:11" r="18">
      <c t="s" s="3" r="A18">
        <v>194</v>
      </c>
    </row>
    <row spans="1:11" r="19">
      <c t="s" s="4" r="A19">
        <v>302</v>
      </c>
      <c t="n" s="5" r="E19">
        <v>100000</v>
      </c>
      <c t="n" s="5" r="F19">
        <v>100000</v>
      </c>
      <c t="n" s="7" r="G19">
        <v>100000</v>
      </c>
      <c t="n" s="5" r="H19">
        <v>100000</v>
      </c>
    </row>
    <row spans="1:11" r="20">
      <c t="s" s="3" r="A20">
        <v>196</v>
      </c>
    </row>
    <row spans="1:11" r="21">
      <c t="s" s="4" r="A21">
        <v>303</v>
      </c>
      <c t="s" s="4" r="G21">
        <v>304</v>
      </c>
    </row>
    <row spans="1:11" r="22">
      <c t="s" s="4" r="A22">
        <v>305</v>
      </c>
      <c t="n" s="5" r="E22">
        <v>600000</v>
      </c>
      <c t="n" s="5" r="F22">
        <v>600000</v>
      </c>
      <c t="n" s="7" r="G22">
        <v>1200000</v>
      </c>
      <c t="n" s="5" r="H22">
        <v>1200000</v>
      </c>
    </row>
    <row spans="1:11" r="23">
      <c t="s" s="3" r="A23">
        <v>306</v>
      </c>
    </row>
    <row spans="1:11" r="24">
      <c t="s" s="4" r="A24">
        <v>307</v>
      </c>
      <c t="n" s="5" r="E24">
        <v>2400000</v>
      </c>
      <c t="n" s="5" r="G24">
        <v>2400000</v>
      </c>
    </row>
    <row spans="1:11" r="25">
      <c t="s" s="4" r="A25">
        <v>308</v>
      </c>
      <c t="n" s="5" r="E25">
        <v>2400000</v>
      </c>
      <c t="n" s="5" r="G25">
        <v>2400000</v>
      </c>
    </row>
    <row spans="1:11" r="26">
      <c t="s" s="4" r="A26">
        <v>309</v>
      </c>
      <c t="n" s="5" r="E26">
        <v>2400000</v>
      </c>
      <c t="n" s="5" r="G26">
        <v>2400000</v>
      </c>
    </row>
    <row spans="1:11" r="27">
      <c t="s" s="4" r="A27">
        <v>310</v>
      </c>
      <c t="n" s="5" r="E27">
        <v>2400000</v>
      </c>
      <c t="n" s="5" r="G27">
        <v>2400000</v>
      </c>
    </row>
    <row spans="1:11" r="28">
      <c t="s" s="4" r="A28">
        <v>311</v>
      </c>
      <c t="n" s="7" r="E28">
        <v>2400000</v>
      </c>
      <c t="n" s="7" r="G28">
        <v>2400000</v>
      </c>
    </row>
    <row spans="1:11" r="29">
      <c t="s" s="3" r="A29">
        <v>207</v>
      </c>
    </row>
    <row spans="1:11" r="30">
      <c t="s" s="4" r="A30">
        <v>312</v>
      </c>
      <c t="s" s="4" r="G30">
        <v>298</v>
      </c>
    </row>
    <row spans="1:11" r="31">
      <c t="s" s="4" r="A31">
        <v>313</v>
      </c>
      <c t="s" s="4" r="G31">
        <v>300</v>
      </c>
    </row>
    <row spans="1:11" r="32">
      <c t="s" s="4" r="A32">
        <v>314</v>
      </c>
      <c t="s" s="4" r="G32">
        <v>315</v>
      </c>
    </row>
    <row spans="1:11" r="33">
      <c t="s" s="3" r="A33">
        <v>219</v>
      </c>
    </row>
    <row spans="1:11" r="34">
      <c t="s" s="4" r="A34">
        <v>316</v>
      </c>
      <c t="n" s="5" r="E34">
        <v>4</v>
      </c>
      <c t="n" s="5" r="G34">
        <v>4</v>
      </c>
    </row>
    <row spans="1:11" r="35">
      <c t="s" s="3" r="A35">
        <v>165</v>
      </c>
    </row>
    <row spans="1:11" r="36">
      <c t="s" s="4" r="A36">
        <v>317</v>
      </c>
      <c t="n" s="5" r="G36">
        <v>2</v>
      </c>
    </row>
    <row spans="1:11" r="37">
      <c t="s" s="4" r="A37">
        <v>318</v>
      </c>
    </row>
    <row spans="1:11" r="38">
      <c t="s" s="3" r="A38">
        <v>207</v>
      </c>
    </row>
    <row spans="1:11" r="39">
      <c t="s" s="4" r="A39">
        <v>319</v>
      </c>
      <c t="s" s="4" r="G39">
        <v>298</v>
      </c>
    </row>
    <row spans="1:11" r="40">
      <c t="s" s="4" r="A40">
        <v>320</v>
      </c>
    </row>
    <row spans="1:11" r="41">
      <c t="s" s="3" r="A41">
        <v>207</v>
      </c>
    </row>
    <row spans="1:11" r="42">
      <c t="s" s="4" r="A42">
        <v>319</v>
      </c>
      <c t="s" s="4" r="G42">
        <v>321</v>
      </c>
    </row>
    <row spans="1:11" r="43">
      <c t="s" s="4" r="A43">
        <v>322</v>
      </c>
    </row>
    <row spans="1:11" r="44">
      <c t="s" s="3" r="A44">
        <v>194</v>
      </c>
    </row>
    <row spans="1:11" r="45">
      <c t="s" s="4" r="A45">
        <v>323</v>
      </c>
      <c t="s" s="4" r="G45">
        <v>324</v>
      </c>
    </row>
    <row spans="1:11" r="46">
      <c t="s" s="4" r="A46">
        <v>325</v>
      </c>
    </row>
    <row spans="1:11" r="47">
      <c t="s" s="3" r="A47">
        <v>194</v>
      </c>
    </row>
    <row spans="1:11" r="48">
      <c t="s" s="4" r="A48">
        <v>323</v>
      </c>
      <c t="s" s="4" r="G48">
        <v>326</v>
      </c>
    </row>
    <row spans="1:11" r="49">
      <c t="s" s="4" r="A49">
        <v>327</v>
      </c>
    </row>
    <row spans="1:11" r="50">
      <c t="s" s="3" r="A50">
        <v>203</v>
      </c>
    </row>
    <row spans="1:11" r="51">
      <c t="s" s="4" r="A51">
        <v>328</v>
      </c>
      <c t="n" s="7" r="K51">
        <v>17600000</v>
      </c>
    </row>
    <row spans="1:11" r="52">
      <c t="s" s="4" r="A52">
        <v>329</v>
      </c>
      <c t="n" s="7" r="E52">
        <v>10400000</v>
      </c>
      <c t="n" s="7" r="G52">
        <v>10400000</v>
      </c>
      <c t="n" s="5" r="I52">
        <v>11500000</v>
      </c>
    </row>
    <row spans="1:11" r="53">
      <c t="s" s="4" r="A53">
        <v>330</v>
      </c>
      <c t="n" s="5" r="E53">
        <v>1000000</v>
      </c>
      <c t="n" s="5" r="F53">
        <v>3200000</v>
      </c>
      <c t="n" s="5" r="G53">
        <v>2200000</v>
      </c>
      <c t="n" s="5" r="H53">
        <v>2700000</v>
      </c>
    </row>
    <row spans="1:11" r="54">
      <c t="s" s="4" r="A54">
        <v>331</v>
      </c>
    </row>
    <row spans="1:11" r="55">
      <c t="s" s="3" r="A55">
        <v>203</v>
      </c>
    </row>
    <row spans="1:11" r="56">
      <c t="s" s="4" r="A56">
        <v>133</v>
      </c>
      <c t="n" s="7" r="C56">
        <v>4300000</v>
      </c>
    </row>
    <row spans="1:11" r="57">
      <c t="s" s="4" r="A57">
        <v>332</v>
      </c>
    </row>
    <row spans="1:11" r="58">
      <c t="s" s="3" r="A58">
        <v>203</v>
      </c>
    </row>
    <row spans="1:11" r="59">
      <c t="s" s="4" r="A59">
        <v>133</v>
      </c>
      <c t="n" s="5" r="F59">
        <v>1600000</v>
      </c>
      <c t="n" s="5" r="G59">
        <v>3200000</v>
      </c>
    </row>
    <row spans="1:11" r="60">
      <c t="s" s="4" r="A60">
        <v>333</v>
      </c>
    </row>
    <row spans="1:11" r="61">
      <c t="s" s="3" r="A61">
        <v>203</v>
      </c>
    </row>
    <row spans="1:11" r="62">
      <c t="s" s="4" r="A62">
        <v>329</v>
      </c>
      <c t="n" s="5" r="E62">
        <v>8400000</v>
      </c>
      <c t="n" s="5" r="G62">
        <v>8400000</v>
      </c>
      <c t="n" s="7" r="I62">
        <v>3700000</v>
      </c>
    </row>
    <row spans="1:11" r="63">
      <c t="s" s="4" r="A63">
        <v>330</v>
      </c>
      <c t="n" s="5" r="E63">
        <v>-6400000</v>
      </c>
      <c t="n" s="5" r="F63">
        <v>1900000</v>
      </c>
      <c t="n" s="7" r="G63">
        <v>-5300000</v>
      </c>
      <c t="n" s="5" r="H63">
        <v>-500000</v>
      </c>
    </row>
    <row spans="1:11" r="64">
      <c t="s" s="4" r="A64">
        <v>334</v>
      </c>
      <c t="n" s="5" r="D64">
        <v>4</v>
      </c>
    </row>
    <row spans="1:11" r="65">
      <c t="s" s="4" r="A65">
        <v>335</v>
      </c>
      <c t="n" s="5" r="D65">
        <v>1</v>
      </c>
    </row>
    <row spans="1:11" r="66">
      <c t="s" s="4" r="A66">
        <v>336</v>
      </c>
      <c t="n" s="5" r="D66">
        <v>4</v>
      </c>
    </row>
    <row spans="1:11" r="67">
      <c t="s" s="4" r="A67">
        <v>337</v>
      </c>
      <c t="s" s="4" r="D67">
        <v>338</v>
      </c>
    </row>
    <row spans="1:11" r="68">
      <c t="s" s="4" r="A68">
        <v>339</v>
      </c>
    </row>
    <row spans="1:11" r="69">
      <c t="s" s="3" r="A69">
        <v>189</v>
      </c>
    </row>
    <row spans="1:11" r="70">
      <c t="s" s="4" r="A70">
        <v>340</v>
      </c>
      <c t="n" s="5" r="G70">
        <v>1</v>
      </c>
      <c t="n" s="5" r="I70">
        <v>2</v>
      </c>
    </row>
    <row spans="1:11" r="71">
      <c t="s" s="4" r="A71">
        <v>341</v>
      </c>
      <c t="s" s="4" r="G71">
        <v>342</v>
      </c>
      <c t="s" s="4" r="I71">
        <v>343</v>
      </c>
    </row>
    <row spans="1:11" r="72">
      <c t="s" s="4" r="A72">
        <v>344</v>
      </c>
    </row>
    <row spans="1:11" r="73">
      <c t="s" s="3" r="A73">
        <v>198</v>
      </c>
    </row>
    <row spans="1:11" r="74">
      <c t="s" s="4" r="A74">
        <v>345</v>
      </c>
      <c t="n" s="5" r="E74">
        <v>0</v>
      </c>
      <c t="n" s="7" r="F74">
        <v>0</v>
      </c>
      <c t="n" s="7" r="G74">
        <v>0</v>
      </c>
      <c t="n" s="7" r="H74">
        <v>0</v>
      </c>
    </row>
    <row spans="1:11" r="75">
      <c t="s" s="4" r="A75">
        <v>346</v>
      </c>
    </row>
    <row spans="1:11" r="76">
      <c t="s" s="3" r="A76">
        <v>347</v>
      </c>
    </row>
    <row spans="1:11" r="77">
      <c t="s" s="4" r="A77">
        <v>348</v>
      </c>
      <c t="n" s="7" r="B77">
        <v>1000000</v>
      </c>
    </row>
    <row spans="1:11" r="78">
      <c t="s" s="4" r="A78">
        <v>349</v>
      </c>
      <c t="n" s="7" r="I78">
        <v>500000</v>
      </c>
    </row>
    <row spans="1:11" r="79">
      <c t="s" s="4" r="A79">
        <v>350</v>
      </c>
      <c t="n" s="5" r="G79">
        <v>0</v>
      </c>
      <c t="n" s="5" r="I79">
        <v>0</v>
      </c>
    </row>
    <row spans="1:11" r="80">
      <c t="s" s="4" r="A80">
        <v>351</v>
      </c>
    </row>
    <row spans="1:11" r="81">
      <c t="s" s="3" r="A81">
        <v>347</v>
      </c>
    </row>
    <row spans="1:11" r="82">
      <c t="s" s="4" r="A82">
        <v>348</v>
      </c>
      <c t="n" s="5" r="I82">
        <v>400000</v>
      </c>
    </row>
    <row spans="1:11" r="83">
      <c t="s" s="4" r="A83">
        <v>352</v>
      </c>
    </row>
    <row spans="1:11" r="84">
      <c t="s" s="3" r="A84">
        <v>226</v>
      </c>
    </row>
    <row spans="1:11" r="85">
      <c t="s" s="4" r="A85">
        <v>353</v>
      </c>
      <c t="n" s="7" r="E85">
        <v>245000000</v>
      </c>
      <c t="n" s="7" r="G85">
        <v>245000000</v>
      </c>
      <c t="n" s="7" r="I85">
        <v>245000000</v>
      </c>
    </row>
    <row spans="1:11" r="86">
      <c t="s" s="4" r="A86">
        <v>354</v>
      </c>
    </row>
    <row spans="1:11" r="87">
      <c t="s" s="3" r="A87">
        <v>226</v>
      </c>
    </row>
    <row spans="1:11" r="88">
      <c t="s" s="4" r="A88">
        <v>353</v>
      </c>
      <c t="n" s="7" r="J88">
        <v>245000000</v>
      </c>
    </row>
    <row spans="1:11" r="89">
      <c t="s" s="4" r="A89">
        <v>355</v>
      </c>
      <c t="s" s="4" r="J89">
        <v>356</v>
      </c>
    </row>
  </sheetData>
  <mergeCells count="4">
    <mergeCell ref="A1:A2"/>
    <mergeCell ref="B1:D1"/>
    <mergeCell ref="E1:F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7</v>
      </c>
      <c t="s" s="2" r="B1">
        <v>74</v>
      </c>
      <c t="s" s="2" r="D1">
        <v>1</v>
      </c>
    </row>
    <row spans="1:5" r="2">
      <c t="s" s="2" r="B2">
        <v>2</v>
      </c>
      <c t="s" s="2" r="C2">
        <v>75</v>
      </c>
      <c t="s" s="2" r="D2">
        <v>2</v>
      </c>
      <c t="s" s="2" r="E2">
        <v>75</v>
      </c>
    </row>
    <row spans="1:5" r="3">
      <c t="s" s="3" r="A3">
        <v>231</v>
      </c>
    </row>
    <row spans="1:5" r="4">
      <c t="s" s="4" r="A4">
        <v>99</v>
      </c>
      <c t="n" s="7" r="B4">
        <v>23564</v>
      </c>
      <c t="n" s="7" r="C4">
        <v>1592</v>
      </c>
      <c t="n" s="7" r="D4">
        <v>24318</v>
      </c>
      <c t="n" s="7" r="E4">
        <v>3688</v>
      </c>
    </row>
    <row spans="1:5" r="5">
      <c t="s" s="4" r="A5">
        <v>358</v>
      </c>
      <c t="n" s="5" r="B5">
        <v>19725410</v>
      </c>
      <c t="n" s="5" r="C5">
        <v>20738299</v>
      </c>
      <c t="n" s="5" r="D5">
        <v>19668183</v>
      </c>
      <c t="n" s="5" r="E5">
        <v>20668110</v>
      </c>
    </row>
    <row spans="1:5" r="6">
      <c t="s" s="3" r="A6">
        <v>359</v>
      </c>
    </row>
    <row spans="1:5" r="7">
      <c t="s" s="4" r="A7">
        <v>360</v>
      </c>
      <c t="n" s="5" r="B7">
        <v>42836</v>
      </c>
      <c t="n" s="5" r="C7">
        <v>29029</v>
      </c>
      <c t="n" s="5" r="D7">
        <v>52187</v>
      </c>
      <c t="n" s="5" r="E7">
        <v>44815</v>
      </c>
    </row>
    <row spans="1:5" r="8">
      <c t="s" s="4" r="A8">
        <v>361</v>
      </c>
      <c t="n" s="5" r="B8">
        <v>1044926</v>
      </c>
      <c t="n" s="5" r="C8">
        <v>1012706</v>
      </c>
      <c t="n" s="5" r="D8">
        <v>1001147</v>
      </c>
      <c t="n" s="5" r="E8">
        <v>1063200</v>
      </c>
    </row>
    <row spans="1:5" r="9">
      <c t="s" s="4" r="A9">
        <v>362</v>
      </c>
      <c t="n" s="5" r="B9">
        <v>463232</v>
      </c>
      <c t="n" s="5" r="C9">
        <v>0</v>
      </c>
      <c t="n" s="5" r="D9">
        <v>231617</v>
      </c>
      <c t="n" s="5" r="E9">
        <v>0</v>
      </c>
    </row>
    <row spans="1:5" r="10">
      <c t="s" s="4" r="A10">
        <v>363</v>
      </c>
      <c t="n" s="5" r="B10">
        <v>21276404</v>
      </c>
      <c t="n" s="5" r="C10">
        <v>21780034</v>
      </c>
      <c t="n" s="5" r="D10">
        <v>20953134</v>
      </c>
      <c t="n" s="5" r="E10">
        <v>21776125</v>
      </c>
    </row>
    <row spans="1:5" r="11">
      <c t="s" s="3" r="A11">
        <v>364</v>
      </c>
    </row>
    <row spans="1:5" r="12">
      <c t="s" s="4" r="A12">
        <v>365</v>
      </c>
      <c t="n" s="9" r="B12">
        <v>1.19</v>
      </c>
      <c t="n" s="9" r="C12">
        <v>0.08</v>
      </c>
      <c t="n" s="9" r="D12">
        <v>1.24</v>
      </c>
      <c t="n" s="9" r="E12">
        <v>0.18</v>
      </c>
    </row>
    <row spans="1:5" r="13">
      <c t="s" s="3" r="A13">
        <v>366</v>
      </c>
    </row>
    <row spans="1:5" r="14">
      <c t="s" s="4" r="A14">
        <v>365</v>
      </c>
      <c t="n" s="9" r="B14">
        <v>1.11</v>
      </c>
      <c t="n" s="9" r="C14">
        <v>0.07000000000000001</v>
      </c>
      <c t="n" s="9" r="D14">
        <v>1.16</v>
      </c>
      <c t="n" s="9" r="E14">
        <v>0.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23</v>
      </c>
    </row>
    <row spans="1:3" r="2">
      <c t="s" s="3" r="A2">
        <v>233</v>
      </c>
    </row>
    <row spans="1:3" r="3">
      <c t="s" s="4" r="A3">
        <v>368</v>
      </c>
      <c t="n" s="7" r="B3">
        <v>62705</v>
      </c>
      <c t="n" s="7" r="C3">
        <v>3440</v>
      </c>
    </row>
    <row spans="1:3" r="4">
      <c t="s" s="4" r="A4">
        <v>369</v>
      </c>
      <c t="n" s="5" r="B4">
        <v>11277</v>
      </c>
      <c t="n" s="5" r="C4">
        <v>4954</v>
      </c>
    </row>
    <row spans="1:3" r="5">
      <c t="s" s="4" r="A5">
        <v>370</v>
      </c>
      <c t="n" s="5" r="B5">
        <v>-11</v>
      </c>
      <c t="n" s="5" r="C5">
        <v>0</v>
      </c>
    </row>
    <row spans="1:3" r="6">
      <c t="s" s="4" r="A6">
        <v>371</v>
      </c>
      <c t="n" s="5" r="B6">
        <v>73971</v>
      </c>
      <c t="n" s="5" r="C6">
        <v>8394</v>
      </c>
    </row>
    <row spans="1:3" r="7">
      <c t="s" s="4" r="A7">
        <v>372</v>
      </c>
    </row>
    <row spans="1:3" r="8">
      <c t="s" s="3" r="A8">
        <v>233</v>
      </c>
    </row>
    <row spans="1:3" r="9">
      <c t="s" s="4" r="A9">
        <v>368</v>
      </c>
      <c t="n" s="5" r="B9">
        <v>38174</v>
      </c>
    </row>
    <row spans="1:3" r="10">
      <c t="s" s="4" r="A10">
        <v>369</v>
      </c>
      <c t="n" s="5" r="B10">
        <v>3</v>
      </c>
    </row>
    <row spans="1:3" r="11">
      <c t="s" s="4" r="A11">
        <v>370</v>
      </c>
      <c t="n" s="5" r="B11">
        <v>-3</v>
      </c>
    </row>
    <row spans="1:3" r="12">
      <c t="s" s="4" r="A12">
        <v>371</v>
      </c>
      <c t="n" s="5" r="B12">
        <v>38174</v>
      </c>
    </row>
    <row spans="1:3" r="13">
      <c t="s" s="4" r="A13">
        <v>373</v>
      </c>
    </row>
    <row spans="1:3" r="14">
      <c t="s" s="3" r="A14">
        <v>233</v>
      </c>
    </row>
    <row spans="1:3" r="15">
      <c t="s" s="4" r="A15">
        <v>368</v>
      </c>
      <c t="n" s="5" r="B15">
        <v>5115</v>
      </c>
    </row>
    <row spans="1:3" r="16">
      <c t="s" s="4" r="A16">
        <v>369</v>
      </c>
      <c t="n" s="5" r="B16">
        <v>0</v>
      </c>
    </row>
    <row spans="1:3" r="17">
      <c t="s" s="4" r="A17">
        <v>370</v>
      </c>
      <c t="n" s="5" r="B17">
        <v>-5</v>
      </c>
    </row>
    <row spans="1:3" r="18">
      <c t="s" s="4" r="A18">
        <v>371</v>
      </c>
      <c t="n" s="5" r="B18">
        <v>5110</v>
      </c>
    </row>
    <row spans="1:3" r="19">
      <c t="s" s="4" r="A19">
        <v>374</v>
      </c>
    </row>
    <row spans="1:3" r="20">
      <c t="s" s="3" r="A20">
        <v>233</v>
      </c>
    </row>
    <row spans="1:3" r="21">
      <c t="s" s="4" r="A21">
        <v>368</v>
      </c>
      <c t="n" s="5" r="B21">
        <v>3498</v>
      </c>
    </row>
    <row spans="1:3" r="22">
      <c t="s" s="4" r="A22">
        <v>369</v>
      </c>
      <c t="n" s="5" r="B22">
        <v>0</v>
      </c>
    </row>
    <row spans="1:3" r="23">
      <c t="s" s="4" r="A23">
        <v>370</v>
      </c>
      <c t="n" s="5" r="B23">
        <v>0</v>
      </c>
    </row>
    <row spans="1:3" r="24">
      <c t="s" s="4" r="A24">
        <v>371</v>
      </c>
      <c t="n" s="5" r="B24">
        <v>3498</v>
      </c>
    </row>
    <row spans="1:3" r="25">
      <c t="s" s="4" r="A25">
        <v>375</v>
      </c>
    </row>
    <row spans="1:3" r="26">
      <c t="s" s="3" r="A26">
        <v>233</v>
      </c>
    </row>
    <row spans="1:3" r="27">
      <c t="s" s="4" r="A27">
        <v>368</v>
      </c>
      <c t="n" s="5" r="B27">
        <v>13330</v>
      </c>
    </row>
    <row spans="1:3" r="28">
      <c t="s" s="4" r="A28">
        <v>369</v>
      </c>
      <c t="n" s="5" r="B28">
        <v>0</v>
      </c>
    </row>
    <row spans="1:3" r="29">
      <c t="s" s="4" r="A29">
        <v>370</v>
      </c>
      <c t="n" s="5" r="B29">
        <v>-3</v>
      </c>
    </row>
    <row spans="1:3" r="30">
      <c t="s" s="4" r="A30">
        <v>371</v>
      </c>
      <c t="n" s="5" r="B30">
        <v>13327</v>
      </c>
    </row>
    <row spans="1:3" r="31">
      <c t="s" s="4" r="A31">
        <v>376</v>
      </c>
    </row>
    <row spans="1:3" r="32">
      <c t="s" s="3" r="A32">
        <v>233</v>
      </c>
    </row>
    <row spans="1:3" r="33">
      <c t="s" s="4" r="A33">
        <v>368</v>
      </c>
      <c t="n" s="5" r="B33">
        <v>1988</v>
      </c>
      <c t="n" s="5" r="C33">
        <v>2179</v>
      </c>
    </row>
    <row spans="1:3" r="34">
      <c t="s" s="4" r="A34">
        <v>369</v>
      </c>
      <c t="n" s="5" r="B34">
        <v>11274</v>
      </c>
      <c t="n" s="5" r="C34">
        <v>4954</v>
      </c>
    </row>
    <row spans="1:3" r="35">
      <c t="s" s="4" r="A35">
        <v>370</v>
      </c>
      <c t="n" s="5" r="B35">
        <v>0</v>
      </c>
      <c t="n" s="5" r="C35">
        <v>0</v>
      </c>
    </row>
    <row spans="1:3" r="36">
      <c t="s" s="4" r="A36">
        <v>371</v>
      </c>
      <c t="n" s="5" r="B36">
        <v>13262</v>
      </c>
      <c t="n" s="5" r="C36">
        <v>7133</v>
      </c>
    </row>
    <row spans="1:3" r="37">
      <c t="s" s="4" r="A37">
        <v>32</v>
      </c>
    </row>
    <row spans="1:3" r="38">
      <c t="s" s="3" r="A38">
        <v>233</v>
      </c>
    </row>
    <row spans="1:3" r="39">
      <c t="s" s="4" r="A39">
        <v>368</v>
      </c>
      <c t="n" s="5" r="B39">
        <v>600</v>
      </c>
      <c t="n" s="5" r="C39">
        <v>1261</v>
      </c>
    </row>
    <row spans="1:3" r="40">
      <c t="s" s="4" r="A40">
        <v>369</v>
      </c>
      <c t="n" s="5" r="B40">
        <v>0</v>
      </c>
      <c t="n" s="5" r="C40">
        <v>0</v>
      </c>
    </row>
    <row spans="1:3" r="41">
      <c t="s" s="4" r="A41">
        <v>370</v>
      </c>
      <c t="n" s="5" r="B41">
        <v>0</v>
      </c>
      <c t="n" s="5" r="C41">
        <v>0</v>
      </c>
    </row>
    <row spans="1:3" r="42">
      <c t="s" s="4" r="A42">
        <v>371</v>
      </c>
      <c t="n" s="7" r="B42">
        <v>600</v>
      </c>
      <c t="n" s="7" r="C42">
        <v>126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23</v>
      </c>
    </row>
    <row spans="1:3" r="2">
      <c t="s" s="3" r="A2">
        <v>378</v>
      </c>
    </row>
    <row spans="1:3" r="3">
      <c t="s" s="4" r="A3">
        <v>379</v>
      </c>
      <c t="n" s="7" r="B3">
        <v>3087</v>
      </c>
      <c t="n" s="7" r="C3">
        <v>3129</v>
      </c>
    </row>
    <row spans="1:3" r="4">
      <c t="s" s="4" r="A4">
        <v>380</v>
      </c>
      <c t="n" s="5" r="B4">
        <v>-2682</v>
      </c>
      <c t="n" s="5" r="C4">
        <v>-2643</v>
      </c>
    </row>
    <row spans="1:3" r="5">
      <c t="s" s="4" r="A5">
        <v>381</v>
      </c>
      <c t="n" s="5" r="B5">
        <v>405</v>
      </c>
      <c t="n" s="5" r="C5">
        <v>486</v>
      </c>
    </row>
    <row spans="1:3" r="6">
      <c t="s" s="4" r="A6">
        <v>382</v>
      </c>
    </row>
    <row spans="1:3" r="7">
      <c t="s" s="3" r="A7">
        <v>378</v>
      </c>
    </row>
    <row spans="1:3" r="8">
      <c t="s" s="4" r="A8">
        <v>379</v>
      </c>
      <c t="n" s="5" r="B8">
        <v>2182</v>
      </c>
      <c t="n" s="5" r="C8">
        <v>2232</v>
      </c>
    </row>
    <row spans="1:3" r="9">
      <c t="s" s="4" r="A9">
        <v>383</v>
      </c>
    </row>
    <row spans="1:3" r="10">
      <c t="s" s="3" r="A10">
        <v>378</v>
      </c>
    </row>
    <row spans="1:3" r="11">
      <c t="s" s="4" r="A11">
        <v>379</v>
      </c>
      <c t="n" s="5" r="B11">
        <v>273</v>
      </c>
      <c t="n" s="5" r="C11">
        <v>273</v>
      </c>
    </row>
    <row spans="1:3" r="12">
      <c t="s" s="4" r="A12">
        <v>384</v>
      </c>
    </row>
    <row spans="1:3" r="13">
      <c t="s" s="3" r="A13">
        <v>378</v>
      </c>
    </row>
    <row spans="1:3" r="14">
      <c t="s" s="4" r="A14">
        <v>379</v>
      </c>
      <c t="n" s="7" r="B14">
        <v>632</v>
      </c>
      <c t="n" s="7" r="C14">
        <v>6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3</v>
      </c>
    </row>
    <row spans="1:3" r="2">
      <c t="s" s="3" r="A2">
        <v>386</v>
      </c>
    </row>
    <row spans="1:3" r="3">
      <c t="s" s="4" r="A3">
        <v>38</v>
      </c>
      <c t="n" s="7" r="B3">
        <v>12238</v>
      </c>
      <c t="n" s="7" r="C3">
        <v>12238</v>
      </c>
    </row>
    <row spans="1:3" r="4">
      <c t="s" s="4" r="A4">
        <v>387</v>
      </c>
      <c t="n" s="5" r="B4">
        <v>61773</v>
      </c>
      <c t="n" s="5" r="C4">
        <v>62961</v>
      </c>
    </row>
    <row spans="1:3" r="5">
      <c t="s" s="4" r="A5">
        <v>388</v>
      </c>
    </row>
    <row spans="1:3" r="6">
      <c t="s" s="3" r="A6">
        <v>386</v>
      </c>
    </row>
    <row spans="1:3" r="7">
      <c t="s" s="4" r="A7">
        <v>389</v>
      </c>
      <c t="n" s="5" r="B7">
        <v>15267</v>
      </c>
      <c t="n" s="5" r="C7">
        <v>15267</v>
      </c>
    </row>
    <row spans="1:3" r="8">
      <c t="s" s="4" r="A8">
        <v>390</v>
      </c>
      <c t="n" s="5" r="B8">
        <v>-3380</v>
      </c>
      <c t="n" s="5" r="C8">
        <v>-2999</v>
      </c>
    </row>
    <row spans="1:3" r="9">
      <c t="s" s="4" r="A9">
        <v>391</v>
      </c>
    </row>
    <row spans="1:3" r="10">
      <c t="s" s="3" r="A10">
        <v>386</v>
      </c>
    </row>
    <row spans="1:3" r="11">
      <c t="s" s="4" r="A11">
        <v>389</v>
      </c>
      <c t="n" s="5" r="B11">
        <v>2642</v>
      </c>
      <c t="n" s="5" r="C11">
        <v>2642</v>
      </c>
    </row>
    <row spans="1:3" r="12">
      <c t="s" s="4" r="A12">
        <v>390</v>
      </c>
      <c t="n" s="5" r="B12">
        <v>-586</v>
      </c>
      <c t="n" s="5" r="C12">
        <v>-519</v>
      </c>
    </row>
    <row spans="1:3" r="13">
      <c t="s" s="4" r="A13">
        <v>392</v>
      </c>
    </row>
    <row spans="1:3" r="14">
      <c t="s" s="3" r="A14">
        <v>386</v>
      </c>
    </row>
    <row spans="1:3" r="15">
      <c t="s" s="4" r="A15">
        <v>389</v>
      </c>
      <c t="n" s="5" r="B15">
        <v>29600</v>
      </c>
      <c t="n" s="5" r="C15">
        <v>29600</v>
      </c>
    </row>
    <row spans="1:3" r="16">
      <c t="s" s="4" r="A16">
        <v>390</v>
      </c>
      <c t="n" s="5" r="B16">
        <v>-6564</v>
      </c>
      <c t="n" s="5" r="C16">
        <v>-5824</v>
      </c>
    </row>
    <row spans="1:3" r="17">
      <c t="s" s="4" r="A17">
        <v>393</v>
      </c>
    </row>
    <row spans="1:3" r="18">
      <c t="s" s="3" r="A18">
        <v>386</v>
      </c>
    </row>
    <row spans="1:3" r="19">
      <c t="s" s="4" r="A19">
        <v>393</v>
      </c>
      <c t="n" s="7" r="B19">
        <v>12556</v>
      </c>
      <c t="n" s="7" r="C19">
        <v>125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23</v>
      </c>
    </row>
    <row spans="1:3" r="2">
      <c t="s" s="3" r="A2">
        <v>239</v>
      </c>
    </row>
    <row spans="1:3" r="3">
      <c t="s" s="4" r="A3">
        <v>395</v>
      </c>
      <c t="n" s="7" r="B3">
        <v>1206</v>
      </c>
      <c t="n" s="7" r="C3">
        <v>835</v>
      </c>
    </row>
    <row spans="1:3" r="4">
      <c t="s" s="4" r="A4">
        <v>396</v>
      </c>
      <c t="n" s="5" r="B4">
        <v>595</v>
      </c>
      <c t="n" s="5" r="C4">
        <v>685</v>
      </c>
    </row>
    <row spans="1:3" r="5">
      <c t="s" s="4" r="A5">
        <v>397</v>
      </c>
      <c t="n" s="5" r="B5">
        <v>0</v>
      </c>
      <c t="n" s="5" r="C5">
        <v>322</v>
      </c>
    </row>
    <row spans="1:3" r="6">
      <c t="s" s="4" r="A6">
        <v>34</v>
      </c>
      <c t="n" s="7" r="B6">
        <v>1801</v>
      </c>
      <c t="n" s="7" r="C6">
        <v>18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23</v>
      </c>
    </row>
    <row spans="1:3" r="2">
      <c t="s" s="4" r="A2">
        <v>25</v>
      </c>
      <c t="n" s="7" r="B2">
        <v>108238</v>
      </c>
      <c t="n" s="7" r="C2">
        <v>160203</v>
      </c>
    </row>
    <row spans="1:3" r="3">
      <c t="s" s="4" r="A3">
        <v>67</v>
      </c>
      <c t="n" s="7" r="B3">
        <v>2708</v>
      </c>
      <c t="n" s="7" r="C3">
        <v>7698</v>
      </c>
    </row>
    <row spans="1:3" r="4">
      <c t="s" s="4" r="A4">
        <v>68</v>
      </c>
      <c t="n" s="8" r="B4">
        <v>0.001</v>
      </c>
      <c t="n" s="8" r="C4">
        <v>0.001</v>
      </c>
    </row>
    <row spans="1:3" r="5">
      <c t="s" s="4" r="A5">
        <v>69</v>
      </c>
      <c t="n" s="5" r="B5">
        <v>33333333</v>
      </c>
      <c t="n" s="5" r="C5">
        <v>33333333</v>
      </c>
    </row>
    <row spans="1:3" r="6">
      <c t="s" s="4" r="A6">
        <v>70</v>
      </c>
      <c t="n" s="5" r="B6">
        <v>19837109</v>
      </c>
      <c t="n" s="5" r="C6">
        <v>19575150</v>
      </c>
    </row>
    <row spans="1:3" r="7">
      <c t="s" s="4" r="A7">
        <v>71</v>
      </c>
      <c t="n" s="5" r="B7">
        <v>19837109</v>
      </c>
      <c t="n" s="5" r="C7">
        <v>19575150</v>
      </c>
    </row>
    <row spans="1:3" r="8">
      <c t="s" s="4" r="A8">
        <v>72</v>
      </c>
    </row>
    <row spans="1:3" r="9">
      <c t="s" s="4" r="A9">
        <v>25</v>
      </c>
      <c t="n" s="7" r="B9">
        <v>0</v>
      </c>
      <c t="n" s="7" r="C9">
        <v>756</v>
      </c>
    </row>
    <row spans="1:3" r="10">
      <c t="s" s="4" r="A10">
        <v>67</v>
      </c>
      <c t="n" s="7" r="B10">
        <v>0</v>
      </c>
      <c t="n" s="7" r="C10">
        <v>22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23</v>
      </c>
    </row>
    <row spans="1:3" r="2">
      <c t="s" s="3" r="A2">
        <v>399</v>
      </c>
    </row>
    <row spans="1:3" r="3">
      <c t="s" s="4" r="A3">
        <v>400</v>
      </c>
      <c t="n" s="7" r="B3">
        <v>1399</v>
      </c>
      <c t="n" s="7" r="C3">
        <v>1708</v>
      </c>
    </row>
    <row spans="1:3" r="4">
      <c t="s" s="4" r="A4">
        <v>401</v>
      </c>
      <c t="n" s="5" r="B4">
        <v>545</v>
      </c>
      <c t="n" s="5" r="C4">
        <v>459</v>
      </c>
    </row>
    <row spans="1:3" r="5">
      <c t="s" s="4" r="A5">
        <v>402</v>
      </c>
      <c t="n" s="5" r="B5">
        <v>1960</v>
      </c>
      <c t="n" s="5" r="C5">
        <v>925</v>
      </c>
    </row>
    <row spans="1:3" r="6">
      <c t="s" s="4" r="A6">
        <v>403</v>
      </c>
      <c t="n" s="5" r="B6">
        <v>634</v>
      </c>
      <c t="n" s="5" r="C6">
        <v>705</v>
      </c>
    </row>
    <row spans="1:3" r="7">
      <c t="s" s="4" r="A7">
        <v>404</v>
      </c>
      <c t="n" s="5" r="B7">
        <v>1091</v>
      </c>
      <c t="n" s="5" r="C7">
        <v>1069</v>
      </c>
    </row>
    <row spans="1:3" r="8">
      <c t="s" s="4" r="A8">
        <v>405</v>
      </c>
      <c t="n" s="5" r="B8">
        <v>5629</v>
      </c>
      <c t="n" s="5" r="C8">
        <v>4866</v>
      </c>
    </row>
    <row spans="1:3" r="9">
      <c t="s" s="3" r="A9">
        <v>406</v>
      </c>
    </row>
    <row spans="1:3" r="10">
      <c t="s" s="4" r="A10">
        <v>407</v>
      </c>
      <c t="n" s="5" r="B10">
        <v>396</v>
      </c>
      <c t="n" s="5" r="C10">
        <v>411</v>
      </c>
    </row>
    <row spans="1:3" r="11">
      <c t="s" s="4" r="A11">
        <v>408</v>
      </c>
      <c t="n" s="5" r="B11">
        <v>306</v>
      </c>
      <c t="n" s="5" r="C11">
        <v>327</v>
      </c>
    </row>
    <row spans="1:3" r="12">
      <c t="s" s="4" r="A12">
        <v>404</v>
      </c>
      <c t="n" s="5" r="B12">
        <v>32</v>
      </c>
      <c t="n" s="5" r="C12">
        <v>32</v>
      </c>
    </row>
    <row spans="1:3" r="13">
      <c t="s" s="4" r="A13">
        <v>409</v>
      </c>
      <c t="n" s="7" r="B13">
        <v>734</v>
      </c>
      <c t="n" s="7" r="C13">
        <v>7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0</v>
      </c>
      <c t="s" s="2" r="B1">
        <v>74</v>
      </c>
      <c t="s" s="2" r="D1">
        <v>1</v>
      </c>
    </row>
    <row spans="1:5" r="2">
      <c t="s" s="2" r="B2">
        <v>2</v>
      </c>
      <c t="s" s="2" r="C2">
        <v>75</v>
      </c>
      <c t="s" s="2" r="D2">
        <v>2</v>
      </c>
      <c t="s" s="2" r="E2">
        <v>75</v>
      </c>
    </row>
    <row spans="1:5" r="3">
      <c t="s" s="3" r="A3">
        <v>411</v>
      </c>
    </row>
    <row spans="1:5" r="4">
      <c t="s" s="4" r="A4">
        <v>412</v>
      </c>
      <c t="n" s="7" r="B4">
        <v>3760</v>
      </c>
      <c t="n" s="7" r="C4">
        <v>3027</v>
      </c>
      <c t="n" s="7" r="D4">
        <v>6675</v>
      </c>
      <c t="n" s="7" r="E4">
        <v>5093</v>
      </c>
    </row>
    <row spans="1:5" r="5">
      <c t="s" s="4" r="A5">
        <v>413</v>
      </c>
    </row>
    <row spans="1:5" r="6">
      <c t="s" s="3" r="A6">
        <v>411</v>
      </c>
    </row>
    <row spans="1:5" r="7">
      <c t="s" s="4" r="A7">
        <v>412</v>
      </c>
      <c t="n" s="5" r="B7">
        <v>1253</v>
      </c>
      <c t="n" s="5" r="C7">
        <v>956</v>
      </c>
      <c t="n" s="5" r="D7">
        <v>2174</v>
      </c>
      <c t="n" s="5" r="E7">
        <v>1645</v>
      </c>
    </row>
    <row spans="1:5" r="8">
      <c t="s" s="4" r="A8">
        <v>414</v>
      </c>
    </row>
    <row spans="1:5" r="9">
      <c t="s" s="3" r="A9">
        <v>411</v>
      </c>
    </row>
    <row spans="1:5" r="10">
      <c t="s" s="4" r="A10">
        <v>412</v>
      </c>
      <c t="n" s="7" r="B10">
        <v>2507</v>
      </c>
      <c t="n" s="7" r="C10">
        <v>2071</v>
      </c>
      <c t="n" s="7" r="D10">
        <v>4501</v>
      </c>
      <c t="n" s="7" r="E10">
        <v>34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25"/>
    <col customWidth="1" max="3" min="3" width="25"/>
    <col customWidth="1" max="4" min="4" width="25"/>
    <col customWidth="1" max="5" min="5" width="25"/>
  </cols>
  <sheetData>
    <row spans="1:5" r="1">
      <c t="s" s="1" r="A1">
        <v>415</v>
      </c>
      <c t="s" s="2" r="B1">
        <v>74</v>
      </c>
      <c t="s" s="2" r="D1">
        <v>1</v>
      </c>
    </row>
    <row spans="1:5" r="2">
      <c t="s" s="2" r="B2">
        <v>2</v>
      </c>
      <c t="s" s="2" r="C2">
        <v>75</v>
      </c>
      <c t="s" s="2" r="D2">
        <v>2</v>
      </c>
      <c t="s" s="2" r="E2">
        <v>75</v>
      </c>
    </row>
    <row spans="1:5" r="3">
      <c t="s" s="3" r="A3">
        <v>247</v>
      </c>
    </row>
    <row spans="1:5" r="4">
      <c t="s" s="4" r="A4">
        <v>416</v>
      </c>
      <c t="s" s="4" r="B4">
        <v>417</v>
      </c>
      <c t="s" s="4" r="C4">
        <v>418</v>
      </c>
      <c t="s" s="4" r="D4">
        <v>419</v>
      </c>
      <c t="s" s="4" r="E4">
        <v>418</v>
      </c>
    </row>
    <row spans="1:5" r="5">
      <c t="s" s="4" r="A5">
        <v>420</v>
      </c>
      <c t="s" s="4" r="B5">
        <v>421</v>
      </c>
      <c t="s" s="4" r="C5">
        <v>421</v>
      </c>
      <c t="s" s="4" r="D5">
        <v>421</v>
      </c>
      <c t="s" s="4" r="E5">
        <v>421</v>
      </c>
    </row>
    <row spans="1:5" r="6">
      <c t="s" s="4" r="A6">
        <v>422</v>
      </c>
      <c t="s" s="4" r="B6">
        <v>423</v>
      </c>
      <c t="s" s="4" r="C6">
        <v>424</v>
      </c>
      <c t="s" s="4" r="D6">
        <v>423</v>
      </c>
      <c t="s" s="4" r="E6">
        <v>425</v>
      </c>
    </row>
    <row spans="1:5" r="7">
      <c t="s" s="4" r="A7">
        <v>426</v>
      </c>
      <c t="s" s="4" r="B7">
        <v>427</v>
      </c>
      <c t="s" s="4" r="C7">
        <v>428</v>
      </c>
      <c t="s" s="4" r="D7">
        <v>427</v>
      </c>
      <c t="s" s="4" r="E7">
        <v>428</v>
      </c>
    </row>
    <row spans="1:5" r="8">
      <c t="s" s="4" r="A8">
        <v>429</v>
      </c>
      <c t="s" s="4" r="B8">
        <v>430</v>
      </c>
      <c t="s" s="4" r="C8">
        <v>431</v>
      </c>
      <c t="s" s="4" r="D8">
        <v>430</v>
      </c>
    </row>
    <row spans="1:5" r="9">
      <c t="s" s="4" r="A9">
        <v>318</v>
      </c>
    </row>
    <row spans="1:5" r="10">
      <c t="s" s="3" r="A10">
        <v>247</v>
      </c>
    </row>
    <row spans="1:5" r="11">
      <c t="s" s="4" r="A11">
        <v>429</v>
      </c>
      <c t="s" s="4" r="E11">
        <v>431</v>
      </c>
    </row>
    <row spans="1:5" r="12">
      <c t="s" s="4" r="A12">
        <v>320</v>
      </c>
    </row>
    <row spans="1:5" r="13">
      <c t="s" s="3" r="A13">
        <v>247</v>
      </c>
    </row>
    <row spans="1:5" r="14">
      <c t="s" s="4" r="A14">
        <v>429</v>
      </c>
      <c t="s" s="4" r="E14">
        <v>4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33</v>
      </c>
      <c t="s" s="2" r="B1">
        <v>1</v>
      </c>
    </row>
    <row spans="1:4" r="2">
      <c t="s" s="2" r="B2">
        <v>2</v>
      </c>
      <c t="s" s="2" r="C2">
        <v>23</v>
      </c>
      <c t="s" s="2" r="D2">
        <v>434</v>
      </c>
    </row>
    <row spans="1:4" r="3">
      <c t="s" s="4" r="A3">
        <v>352</v>
      </c>
    </row>
    <row spans="1:4" r="4">
      <c t="s" s="3" r="A4">
        <v>435</v>
      </c>
    </row>
    <row spans="1:4" r="5">
      <c t="s" s="4" r="A5">
        <v>353</v>
      </c>
      <c t="n" s="7" r="B5">
        <v>245000000</v>
      </c>
      <c t="n" s="7" r="C5">
        <v>245000000</v>
      </c>
    </row>
    <row spans="1:4" r="6">
      <c t="s" s="4" r="A6">
        <v>354</v>
      </c>
    </row>
    <row spans="1:4" r="7">
      <c t="s" s="3" r="A7">
        <v>435</v>
      </c>
    </row>
    <row spans="1:4" r="8">
      <c t="s" s="4" r="A8">
        <v>436</v>
      </c>
      <c t="n" s="5" r="B8">
        <v>353600000</v>
      </c>
    </row>
    <row spans="1:4" r="9">
      <c t="s" s="4" r="A9">
        <v>353</v>
      </c>
      <c t="n" s="7" r="D9">
        <v>245000000</v>
      </c>
    </row>
    <row spans="1:4" r="10">
      <c t="s" s="4" r="A10">
        <v>437</v>
      </c>
    </row>
    <row spans="1:4" r="11">
      <c t="s" s="3" r="A11">
        <v>438</v>
      </c>
    </row>
    <row spans="1:4" r="12">
      <c t="s" s="4" r="A12">
        <v>439</v>
      </c>
      <c t="n" s="5" r="B12">
        <v>166995000</v>
      </c>
      <c t="n" s="5" r="C12">
        <v>76716000</v>
      </c>
    </row>
    <row spans="1:4" r="13">
      <c t="s" s="3" r="A13">
        <v>435</v>
      </c>
    </row>
    <row spans="1:4" r="14">
      <c t="s" s="4" r="A14">
        <v>440</v>
      </c>
      <c t="n" s="5" r="B14">
        <v>20441000</v>
      </c>
      <c t="n" s="5" r="C14">
        <v>16244000</v>
      </c>
    </row>
    <row spans="1:4" r="15">
      <c t="s" s="4" r="A15">
        <v>441</v>
      </c>
    </row>
    <row spans="1:4" r="16">
      <c t="s" s="3" r="A16">
        <v>435</v>
      </c>
    </row>
    <row spans="1:4" r="17">
      <c t="s" s="4" r="A17">
        <v>440</v>
      </c>
      <c t="n" s="5" r="B17">
        <v>4597000</v>
      </c>
      <c t="n" s="5" r="C17">
        <v>6796000</v>
      </c>
    </row>
    <row spans="1:4" r="18">
      <c t="s" s="4" r="A18">
        <v>442</v>
      </c>
    </row>
    <row spans="1:4" r="19">
      <c t="s" s="3" r="A19">
        <v>435</v>
      </c>
    </row>
    <row spans="1:4" r="20">
      <c t="s" s="4" r="A20">
        <v>440</v>
      </c>
      <c t="n" s="5" r="B20">
        <v>3077000</v>
      </c>
    </row>
    <row spans="1:4" r="21">
      <c t="s" s="4" r="A21">
        <v>443</v>
      </c>
    </row>
    <row spans="1:4" r="22">
      <c t="s" s="3" r="A22">
        <v>435</v>
      </c>
    </row>
    <row spans="1:4" r="23">
      <c t="s" s="4" r="A23">
        <v>440</v>
      </c>
      <c t="n" s="5" r="C23">
        <v>322000</v>
      </c>
    </row>
    <row spans="1:4" r="24">
      <c t="s" s="4" r="A24">
        <v>444</v>
      </c>
    </row>
    <row spans="1:4" r="25">
      <c t="s" s="3" r="A25">
        <v>435</v>
      </c>
    </row>
    <row spans="1:4" r="26">
      <c t="s" s="4" r="A26">
        <v>440</v>
      </c>
      <c t="n" s="5" r="B26">
        <v>5316000</v>
      </c>
      <c t="n" s="5" r="C26">
        <v>3652000</v>
      </c>
    </row>
    <row spans="1:4" r="27">
      <c t="s" s="4" r="A27">
        <v>445</v>
      </c>
    </row>
    <row spans="1:4" r="28">
      <c t="s" s="3" r="A28">
        <v>435</v>
      </c>
    </row>
    <row spans="1:4" r="29">
      <c t="s" s="4" r="A29">
        <v>440</v>
      </c>
      <c t="n" s="5" r="B29">
        <v>5773000</v>
      </c>
      <c t="n" s="5" r="C29">
        <v>4701000</v>
      </c>
    </row>
    <row spans="1:4" r="30">
      <c t="s" s="4" r="A30">
        <v>446</v>
      </c>
    </row>
    <row spans="1:4" r="31">
      <c t="s" s="3" r="A31">
        <v>435</v>
      </c>
    </row>
    <row spans="1:4" r="32">
      <c t="s" s="4" r="A32">
        <v>440</v>
      </c>
      <c t="n" s="5" r="B32">
        <v>1678000</v>
      </c>
      <c t="n" s="5" r="C32">
        <v>773000</v>
      </c>
    </row>
    <row spans="1:4" r="33">
      <c t="s" s="4" r="A33">
        <v>447</v>
      </c>
    </row>
    <row spans="1:4" r="34">
      <c t="s" s="3" r="A34">
        <v>438</v>
      </c>
    </row>
    <row spans="1:4" r="35">
      <c t="s" s="4" r="A35">
        <v>439</v>
      </c>
      <c t="n" s="5" r="B35">
        <v>88077000</v>
      </c>
      <c t="n" s="5" r="C35">
        <v>69261000</v>
      </c>
    </row>
    <row spans="1:4" r="36">
      <c t="s" s="4" r="A36">
        <v>448</v>
      </c>
    </row>
    <row spans="1:4" r="37">
      <c t="s" s="3" r="A37">
        <v>438</v>
      </c>
    </row>
    <row spans="1:4" r="38">
      <c t="s" s="4" r="A38">
        <v>439</v>
      </c>
      <c t="n" s="7" r="B38">
        <v>73371000</v>
      </c>
      <c t="n" s="5" r="C38">
        <v>7133000</v>
      </c>
    </row>
    <row spans="1:4" r="39">
      <c t="s" s="4" r="A39">
        <v>449</v>
      </c>
    </row>
    <row spans="1:4" r="40">
      <c t="s" s="3" r="A40">
        <v>450</v>
      </c>
    </row>
    <row spans="1:4" r="41">
      <c t="s" s="4" r="A41">
        <v>451</v>
      </c>
      <c t="s" s="4" r="B41">
        <v>452</v>
      </c>
    </row>
    <row spans="1:4" r="42">
      <c t="s" s="3" r="A42">
        <v>438</v>
      </c>
    </row>
    <row spans="1:4" r="43">
      <c t="s" s="4" r="A43">
        <v>439</v>
      </c>
      <c t="n" s="7" r="B43">
        <v>5547000</v>
      </c>
    </row>
    <row spans="1:4" r="44">
      <c t="s" s="4" r="A44">
        <v>453</v>
      </c>
    </row>
    <row spans="1:4" r="45">
      <c t="s" s="3" r="A45">
        <v>438</v>
      </c>
    </row>
    <row spans="1:4" r="46">
      <c t="s" s="4" r="A46">
        <v>439</v>
      </c>
      <c t="n" s="5" r="C46">
        <v>322000</v>
      </c>
    </row>
    <row spans="1:4" r="47">
      <c t="s" s="4" r="A47">
        <v>454</v>
      </c>
    </row>
    <row spans="1:4" r="48">
      <c t="s" s="3" r="A48">
        <v>438</v>
      </c>
    </row>
    <row spans="1:4" r="49">
      <c t="s" s="4" r="A49">
        <v>439</v>
      </c>
      <c t="n" s="5" r="B49">
        <v>13262000</v>
      </c>
      <c t="n" s="5" r="C49">
        <v>7133000</v>
      </c>
    </row>
    <row spans="1:4" r="50">
      <c t="s" s="3" r="A50">
        <v>435</v>
      </c>
    </row>
    <row spans="1:4" r="51">
      <c t="s" s="4" r="A51">
        <v>440</v>
      </c>
      <c t="n" s="5" r="B51">
        <v>1678000</v>
      </c>
      <c t="n" s="5" r="C51">
        <v>773000</v>
      </c>
    </row>
    <row spans="1:4" r="52">
      <c t="s" s="4" r="A52">
        <v>455</v>
      </c>
    </row>
    <row spans="1:4" r="53">
      <c t="s" s="3" r="A53">
        <v>435</v>
      </c>
    </row>
    <row spans="1:4" r="54">
      <c t="s" s="4" r="A54">
        <v>440</v>
      </c>
      <c t="n" s="5" r="B54">
        <v>0</v>
      </c>
      <c t="n" s="5" r="C54">
        <v>0</v>
      </c>
    </row>
    <row spans="1:4" r="55">
      <c t="s" s="4" r="A55">
        <v>456</v>
      </c>
    </row>
    <row spans="1:4" r="56">
      <c t="s" s="3" r="A56">
        <v>435</v>
      </c>
    </row>
    <row spans="1:4" r="57">
      <c t="s" s="4" r="A57">
        <v>440</v>
      </c>
      <c t="n" s="5" r="B57">
        <v>0</v>
      </c>
    </row>
    <row spans="1:4" r="58">
      <c t="s" s="4" r="A58">
        <v>457</v>
      </c>
    </row>
    <row spans="1:4" r="59">
      <c t="s" s="3" r="A59">
        <v>435</v>
      </c>
    </row>
    <row spans="1:4" r="60">
      <c t="s" s="4" r="A60">
        <v>440</v>
      </c>
      <c t="n" s="5" r="C60">
        <v>0</v>
      </c>
    </row>
    <row spans="1:4" r="61">
      <c t="s" s="4" r="A61">
        <v>458</v>
      </c>
    </row>
    <row spans="1:4" r="62">
      <c t="s" s="3" r="A62">
        <v>435</v>
      </c>
    </row>
    <row spans="1:4" r="63">
      <c t="s" s="4" r="A63">
        <v>440</v>
      </c>
      <c t="n" s="5" r="B63">
        <v>0</v>
      </c>
      <c t="n" s="5" r="C63">
        <v>0</v>
      </c>
    </row>
    <row spans="1:4" r="64">
      <c t="s" s="4" r="A64">
        <v>459</v>
      </c>
    </row>
    <row spans="1:4" r="65">
      <c t="s" s="3" r="A65">
        <v>435</v>
      </c>
    </row>
    <row spans="1:4" r="66">
      <c t="s" s="4" r="A66">
        <v>440</v>
      </c>
      <c t="n" s="5" r="B66">
        <v>0</v>
      </c>
      <c t="n" s="5" r="C66">
        <v>0</v>
      </c>
    </row>
    <row spans="1:4" r="67">
      <c t="s" s="4" r="A67">
        <v>460</v>
      </c>
    </row>
    <row spans="1:4" r="68">
      <c t="s" s="3" r="A68">
        <v>435</v>
      </c>
    </row>
    <row spans="1:4" r="69">
      <c t="s" s="4" r="A69">
        <v>440</v>
      </c>
      <c t="n" s="5" r="B69">
        <v>1678000</v>
      </c>
      <c t="n" s="5" r="C69">
        <v>773000</v>
      </c>
    </row>
    <row spans="1:4" r="70">
      <c t="s" s="4" r="A70">
        <v>461</v>
      </c>
    </row>
    <row spans="1:4" r="71">
      <c t="s" s="3" r="A71">
        <v>438</v>
      </c>
    </row>
    <row spans="1:4" r="72">
      <c t="s" s="4" r="A72">
        <v>439</v>
      </c>
      <c t="n" s="5" r="B72">
        <v>0</v>
      </c>
      <c t="n" s="5" r="C72">
        <v>0</v>
      </c>
    </row>
    <row spans="1:4" r="73">
      <c t="s" s="4" r="A73">
        <v>462</v>
      </c>
    </row>
    <row spans="1:4" r="74">
      <c t="s" s="3" r="A74">
        <v>438</v>
      </c>
    </row>
    <row spans="1:4" r="75">
      <c t="s" s="4" r="A75">
        <v>439</v>
      </c>
      <c t="n" s="5" r="B75">
        <v>13262000</v>
      </c>
      <c t="n" s="5" r="C75">
        <v>7133000</v>
      </c>
    </row>
    <row spans="1:4" r="76">
      <c t="s" s="4" r="A76">
        <v>463</v>
      </c>
    </row>
    <row spans="1:4" r="77">
      <c t="s" s="3" r="A77">
        <v>438</v>
      </c>
    </row>
    <row spans="1:4" r="78">
      <c t="s" s="4" r="A78">
        <v>439</v>
      </c>
      <c t="n" s="5" r="B78">
        <v>0</v>
      </c>
    </row>
    <row spans="1:4" r="79">
      <c t="s" s="4" r="A79">
        <v>464</v>
      </c>
    </row>
    <row spans="1:4" r="80">
      <c t="s" s="3" r="A80">
        <v>438</v>
      </c>
    </row>
    <row spans="1:4" r="81">
      <c t="s" s="4" r="A81">
        <v>439</v>
      </c>
      <c t="n" s="5" r="C81">
        <v>0</v>
      </c>
    </row>
    <row spans="1:4" r="82">
      <c t="s" s="4" r="A82">
        <v>465</v>
      </c>
    </row>
    <row spans="1:4" r="83">
      <c t="s" s="3" r="A83">
        <v>438</v>
      </c>
    </row>
    <row spans="1:4" r="84">
      <c t="s" s="4" r="A84">
        <v>439</v>
      </c>
      <c t="n" s="5" r="B84">
        <v>148186000</v>
      </c>
      <c t="n" s="5" r="C84">
        <v>69261000</v>
      </c>
    </row>
    <row spans="1:4" r="85">
      <c t="s" s="3" r="A85">
        <v>435</v>
      </c>
    </row>
    <row spans="1:4" r="86">
      <c t="s" s="4" r="A86">
        <v>440</v>
      </c>
      <c t="n" s="5" r="B86">
        <v>8393000</v>
      </c>
      <c t="n" s="5" r="C86">
        <v>3652000</v>
      </c>
    </row>
    <row spans="1:4" r="87">
      <c t="s" s="4" r="A87">
        <v>466</v>
      </c>
    </row>
    <row spans="1:4" r="88">
      <c t="s" s="3" r="A88">
        <v>435</v>
      </c>
    </row>
    <row spans="1:4" r="89">
      <c t="s" s="4" r="A89">
        <v>440</v>
      </c>
      <c t="n" s="5" r="B89">
        <v>0</v>
      </c>
      <c t="n" s="5" r="C89">
        <v>0</v>
      </c>
    </row>
    <row spans="1:4" r="90">
      <c t="s" s="4" r="A90">
        <v>467</v>
      </c>
    </row>
    <row spans="1:4" r="91">
      <c t="s" s="3" r="A91">
        <v>435</v>
      </c>
    </row>
    <row spans="1:4" r="92">
      <c t="s" s="4" r="A92">
        <v>440</v>
      </c>
      <c t="n" s="5" r="B92">
        <v>3077000</v>
      </c>
    </row>
    <row spans="1:4" r="93">
      <c t="s" s="4" r="A93">
        <v>468</v>
      </c>
    </row>
    <row spans="1:4" r="94">
      <c t="s" s="3" r="A94">
        <v>435</v>
      </c>
    </row>
    <row spans="1:4" r="95">
      <c t="s" s="4" r="A95">
        <v>440</v>
      </c>
      <c t="n" s="5" r="C95">
        <v>0</v>
      </c>
    </row>
    <row spans="1:4" r="96">
      <c t="s" s="4" r="A96">
        <v>469</v>
      </c>
    </row>
    <row spans="1:4" r="97">
      <c t="s" s="3" r="A97">
        <v>435</v>
      </c>
    </row>
    <row spans="1:4" r="98">
      <c t="s" s="4" r="A98">
        <v>440</v>
      </c>
      <c t="n" s="5" r="B98">
        <v>5316000</v>
      </c>
      <c t="n" s="5" r="C98">
        <v>3652000</v>
      </c>
    </row>
    <row spans="1:4" r="99">
      <c t="s" s="4" r="A99">
        <v>470</v>
      </c>
    </row>
    <row spans="1:4" r="100">
      <c t="s" s="3" r="A100">
        <v>435</v>
      </c>
    </row>
    <row spans="1:4" r="101">
      <c t="s" s="4" r="A101">
        <v>440</v>
      </c>
      <c t="n" s="5" r="B101">
        <v>0</v>
      </c>
      <c t="n" s="5" r="C101">
        <v>0</v>
      </c>
    </row>
    <row spans="1:4" r="102">
      <c t="s" s="4" r="A102">
        <v>471</v>
      </c>
    </row>
    <row spans="1:4" r="103">
      <c t="s" s="3" r="A103">
        <v>435</v>
      </c>
    </row>
    <row spans="1:4" r="104">
      <c t="s" s="4" r="A104">
        <v>440</v>
      </c>
      <c t="n" s="5" r="B104">
        <v>0</v>
      </c>
      <c t="n" s="5" r="C104">
        <v>0</v>
      </c>
    </row>
    <row spans="1:4" r="105">
      <c t="s" s="4" r="A105">
        <v>472</v>
      </c>
    </row>
    <row spans="1:4" r="106">
      <c t="s" s="3" r="A106">
        <v>438</v>
      </c>
    </row>
    <row spans="1:4" r="107">
      <c t="s" s="4" r="A107">
        <v>439</v>
      </c>
      <c t="n" s="5" r="B107">
        <v>88077000</v>
      </c>
      <c t="n" s="5" r="C107">
        <v>69261000</v>
      </c>
    </row>
    <row spans="1:4" r="108">
      <c t="s" s="4" r="A108">
        <v>473</v>
      </c>
    </row>
    <row spans="1:4" r="109">
      <c t="s" s="3" r="A109">
        <v>438</v>
      </c>
    </row>
    <row spans="1:4" r="110">
      <c t="s" s="4" r="A110">
        <v>439</v>
      </c>
      <c t="n" s="5" r="B110">
        <v>60109000</v>
      </c>
      <c t="n" s="5" r="C110">
        <v>0</v>
      </c>
    </row>
    <row spans="1:4" r="111">
      <c t="s" s="4" r="A111">
        <v>474</v>
      </c>
    </row>
    <row spans="1:4" r="112">
      <c t="s" s="3" r="A112">
        <v>438</v>
      </c>
    </row>
    <row spans="1:4" r="113">
      <c t="s" s="4" r="A113">
        <v>439</v>
      </c>
      <c t="n" s="5" r="B113">
        <v>0</v>
      </c>
    </row>
    <row spans="1:4" r="114">
      <c t="s" s="4" r="A114">
        <v>475</v>
      </c>
    </row>
    <row spans="1:4" r="115">
      <c t="s" s="3" r="A115">
        <v>438</v>
      </c>
    </row>
    <row spans="1:4" r="116">
      <c t="s" s="4" r="A116">
        <v>439</v>
      </c>
      <c t="n" s="5" r="C116">
        <v>0</v>
      </c>
    </row>
    <row spans="1:4" r="117">
      <c t="s" s="4" r="A117">
        <v>476</v>
      </c>
    </row>
    <row spans="1:4" r="118">
      <c t="s" s="3" r="A118">
        <v>438</v>
      </c>
    </row>
    <row spans="1:4" r="119">
      <c t="s" s="4" r="A119">
        <v>439</v>
      </c>
      <c t="n" s="5" r="B119">
        <v>5547000</v>
      </c>
      <c t="n" s="5" r="C119">
        <v>322000</v>
      </c>
    </row>
    <row spans="1:4" r="120">
      <c t="s" s="3" r="A120">
        <v>435</v>
      </c>
    </row>
    <row spans="1:4" r="121">
      <c t="s" s="4" r="A121">
        <v>440</v>
      </c>
      <c t="n" s="5" r="B121">
        <v>10370000</v>
      </c>
      <c t="n" s="5" r="C121">
        <v>11819000</v>
      </c>
    </row>
    <row spans="1:4" r="122">
      <c t="s" s="4" r="A122">
        <v>477</v>
      </c>
    </row>
    <row spans="1:4" r="123">
      <c t="s" s="3" r="A123">
        <v>435</v>
      </c>
    </row>
    <row spans="1:4" r="124">
      <c t="s" s="4" r="A124">
        <v>440</v>
      </c>
      <c t="n" s="5" r="B124">
        <v>4597000</v>
      </c>
      <c t="n" s="5" r="C124">
        <v>6796000</v>
      </c>
    </row>
    <row spans="1:4" r="125">
      <c t="s" s="4" r="A125">
        <v>478</v>
      </c>
    </row>
    <row spans="1:4" r="126">
      <c t="s" s="3" r="A126">
        <v>435</v>
      </c>
    </row>
    <row spans="1:4" r="127">
      <c t="s" s="4" r="A127">
        <v>440</v>
      </c>
      <c t="n" s="5" r="B127">
        <v>0</v>
      </c>
    </row>
    <row spans="1:4" r="128">
      <c t="s" s="4" r="A128">
        <v>479</v>
      </c>
    </row>
    <row spans="1:4" r="129">
      <c t="s" s="3" r="A129">
        <v>435</v>
      </c>
    </row>
    <row spans="1:4" r="130">
      <c t="s" s="4" r="A130">
        <v>440</v>
      </c>
      <c t="n" s="5" r="C130">
        <v>322000</v>
      </c>
    </row>
    <row spans="1:4" r="131">
      <c t="s" s="4" r="A131">
        <v>480</v>
      </c>
    </row>
    <row spans="1:4" r="132">
      <c t="s" s="3" r="A132">
        <v>435</v>
      </c>
    </row>
    <row spans="1:4" r="133">
      <c t="s" s="4" r="A133">
        <v>440</v>
      </c>
      <c t="n" s="5" r="B133">
        <v>0</v>
      </c>
      <c t="n" s="5" r="C133">
        <v>0</v>
      </c>
    </row>
    <row spans="1:4" r="134">
      <c t="s" s="4" r="A134">
        <v>481</v>
      </c>
    </row>
    <row spans="1:4" r="135">
      <c t="s" s="3" r="A135">
        <v>435</v>
      </c>
    </row>
    <row spans="1:4" r="136">
      <c t="s" s="4" r="A136">
        <v>440</v>
      </c>
      <c t="n" s="5" r="B136">
        <v>5773000</v>
      </c>
      <c t="n" s="5" r="C136">
        <v>4701000</v>
      </c>
    </row>
    <row spans="1:4" r="137">
      <c t="s" s="4" r="A137">
        <v>482</v>
      </c>
    </row>
    <row spans="1:4" r="138">
      <c t="s" s="3" r="A138">
        <v>435</v>
      </c>
    </row>
    <row spans="1:4" r="139">
      <c t="s" s="4" r="A139">
        <v>440</v>
      </c>
      <c t="n" s="5" r="B139">
        <v>0</v>
      </c>
      <c t="n" s="5" r="C139">
        <v>0</v>
      </c>
    </row>
    <row spans="1:4" r="140">
      <c t="s" s="4" r="A140">
        <v>483</v>
      </c>
    </row>
    <row spans="1:4" r="141">
      <c t="s" s="3" r="A141">
        <v>438</v>
      </c>
    </row>
    <row spans="1:4" r="142">
      <c t="s" s="4" r="A142">
        <v>439</v>
      </c>
      <c t="n" s="5" r="B142">
        <v>0</v>
      </c>
      <c t="n" s="5" r="C142">
        <v>0</v>
      </c>
    </row>
    <row spans="1:4" r="143">
      <c t="s" s="4" r="A143">
        <v>484</v>
      </c>
    </row>
    <row spans="1:4" r="144">
      <c t="s" s="3" r="A144">
        <v>438</v>
      </c>
    </row>
    <row spans="1:4" r="145">
      <c t="s" s="4" r="A145">
        <v>439</v>
      </c>
      <c t="n" s="5" r="B145">
        <v>0</v>
      </c>
      <c t="n" s="5" r="C145">
        <v>0</v>
      </c>
    </row>
    <row spans="1:4" r="146">
      <c t="s" s="4" r="A146">
        <v>485</v>
      </c>
    </row>
    <row spans="1:4" r="147">
      <c t="s" s="3" r="A147">
        <v>438</v>
      </c>
    </row>
    <row spans="1:4" r="148">
      <c t="s" s="4" r="A148">
        <v>439</v>
      </c>
      <c t="n" s="5" r="B148">
        <v>5547000</v>
      </c>
    </row>
    <row spans="1:4" r="149">
      <c t="s" s="4" r="A149">
        <v>486</v>
      </c>
    </row>
    <row spans="1:4" r="150">
      <c t="s" s="3" r="A150">
        <v>438</v>
      </c>
    </row>
    <row spans="1:4" r="151">
      <c t="s" s="4" r="A151">
        <v>439</v>
      </c>
      <c t="n" s="7" r="C151">
        <v>322000</v>
      </c>
    </row>
    <row spans="1:4" r="152">
      <c t="s" s="4" r="A152">
        <v>487</v>
      </c>
    </row>
    <row spans="1:4" r="153">
      <c t="s" s="3" r="A153">
        <v>435</v>
      </c>
    </row>
    <row spans="1:4" r="154">
      <c t="s" s="4" r="A154">
        <v>488</v>
      </c>
      <c t="n" s="7" r="B154">
        <v>34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89</v>
      </c>
      <c t="s" s="2" r="B1">
        <v>1</v>
      </c>
      <c t="s" s="2" r="C1">
        <v>275</v>
      </c>
    </row>
    <row spans="1:3" r="2">
      <c t="s" s="2" r="B2">
        <v>2</v>
      </c>
      <c t="s" s="2" r="C2">
        <v>23</v>
      </c>
    </row>
    <row spans="1:3" r="3">
      <c t="s" s="3" r="A3">
        <v>490</v>
      </c>
    </row>
    <row spans="1:3" r="4">
      <c t="s" s="4" r="A4">
        <v>491</v>
      </c>
      <c t="n" s="7" r="B4">
        <v>15</v>
      </c>
    </row>
    <row spans="1:3" r="5">
      <c t="s" s="4" r="A5">
        <v>492</v>
      </c>
    </row>
    <row spans="1:3" r="6">
      <c t="s" s="3" r="A6">
        <v>490</v>
      </c>
    </row>
    <row spans="1:3" r="7">
      <c t="s" s="4" r="A7">
        <v>493</v>
      </c>
      <c t="s" s="4" r="B7">
        <v>494</v>
      </c>
      <c t="s" s="4" r="C7">
        <v>495</v>
      </c>
    </row>
    <row spans="1:3" r="8">
      <c t="s" s="4" r="A8">
        <v>496</v>
      </c>
      <c t="s" s="4" r="B8">
        <v>497</v>
      </c>
      <c t="s" s="4" r="C8">
        <v>498</v>
      </c>
    </row>
    <row spans="1:3" r="9">
      <c t="s" s="4" r="A9">
        <v>499</v>
      </c>
      <c t="n" s="11" r="B9">
        <v>0.5</v>
      </c>
      <c t="n" s="11" r="C9">
        <v>0.6</v>
      </c>
    </row>
    <row spans="1:3" r="10">
      <c t="s" s="4" r="A10">
        <v>500</v>
      </c>
      <c t="s" s="4" r="B10">
        <v>501</v>
      </c>
      <c t="s" s="4" r="C10">
        <v>501</v>
      </c>
    </row>
    <row spans="1:3" r="11">
      <c t="s" s="4" r="A11">
        <v>502</v>
      </c>
      <c t="s" s="4" r="B11">
        <v>503</v>
      </c>
      <c t="s" s="4" r="C11">
        <v>503</v>
      </c>
    </row>
    <row spans="1:3" r="12">
      <c t="s" s="4" r="A12">
        <v>504</v>
      </c>
    </row>
    <row spans="1:3" r="13">
      <c t="s" s="3" r="A13">
        <v>490</v>
      </c>
    </row>
    <row spans="1:3" r="14">
      <c t="s" s="4" r="A14">
        <v>505</v>
      </c>
      <c t="n" s="12" r="B14">
        <v>20.2</v>
      </c>
      <c t="n" s="12" r="C14">
        <v>17.2</v>
      </c>
    </row>
    <row spans="1:3" r="15">
      <c t="s" s="4" r="A15">
        <v>506</v>
      </c>
    </row>
    <row spans="1:3" r="16">
      <c t="s" s="3" r="A16">
        <v>490</v>
      </c>
    </row>
    <row spans="1:3" r="17">
      <c t="s" s="4" r="A17">
        <v>505</v>
      </c>
      <c t="n" s="12" r="B17">
        <v>21.8</v>
      </c>
      <c t="n" s="12" r="C17">
        <v>1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1"/>
  </cols>
  <sheetData>
    <row spans="1:2" r="1">
      <c t="s" s="1" r="A1">
        <v>507</v>
      </c>
      <c t="s" s="2" r="B1">
        <v>1</v>
      </c>
    </row>
    <row spans="1:2" r="2">
      <c t="s" s="2" r="B2">
        <v>508</v>
      </c>
    </row>
    <row spans="1:2" r="3">
      <c t="s" s="3" r="A3">
        <v>438</v>
      </c>
    </row>
    <row spans="1:2" r="4">
      <c t="s" s="4" r="A4">
        <v>509</v>
      </c>
      <c t="n" s="7" r="B4">
        <v>322</v>
      </c>
    </row>
    <row spans="1:2" r="5">
      <c t="s" s="4" r="A5">
        <v>510</v>
      </c>
      <c t="n" s="5" r="B5">
        <v>-390</v>
      </c>
    </row>
    <row spans="1:2" r="6">
      <c t="s" s="4" r="A6">
        <v>511</v>
      </c>
      <c t="n" s="5" r="B6">
        <v>68</v>
      </c>
    </row>
    <row spans="1:2" r="7">
      <c t="s" s="4" r="A7">
        <v>512</v>
      </c>
      <c t="n" s="5" r="B7">
        <v>5547</v>
      </c>
    </row>
    <row spans="1:2" r="8">
      <c t="s" s="4" r="A8">
        <v>513</v>
      </c>
      <c t="n" s="5" r="B8">
        <v>5547</v>
      </c>
    </row>
    <row spans="1:2" r="9">
      <c t="s" s="3" r="A9">
        <v>435</v>
      </c>
    </row>
    <row spans="1:2" r="10">
      <c t="s" s="4" r="A10">
        <v>514</v>
      </c>
      <c t="n" s="5" r="B10">
        <v>11819</v>
      </c>
    </row>
    <row spans="1:2" r="11">
      <c t="s" s="4" r="A11">
        <v>510</v>
      </c>
      <c t="n" s="5" r="B11">
        <v>-390</v>
      </c>
    </row>
    <row spans="1:2" r="12">
      <c t="s" s="4" r="A12">
        <v>515</v>
      </c>
      <c t="n" s="5" r="B12">
        <v>-3296</v>
      </c>
    </row>
    <row spans="1:2" r="13">
      <c t="s" s="4" r="A13">
        <v>516</v>
      </c>
      <c t="n" s="5" r="B13">
        <v>2169</v>
      </c>
    </row>
    <row spans="1:2" r="14">
      <c t="s" s="4" r="A14">
        <v>511</v>
      </c>
      <c t="n" s="5" r="B14">
        <v>68</v>
      </c>
    </row>
    <row spans="1:2" r="15">
      <c t="s" s="4" r="A15">
        <v>517</v>
      </c>
      <c t="n" s="7" r="B15">
        <v>10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8"/>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518</v>
      </c>
      <c t="s" s="2" r="B1">
        <v>519</v>
      </c>
      <c t="s" s="2" r="C1">
        <v>520</v>
      </c>
      <c t="s" s="2" r="D1">
        <v>521</v>
      </c>
      <c t="s" s="2" r="E1">
        <v>522</v>
      </c>
      <c t="s" s="2" r="F1">
        <v>523</v>
      </c>
      <c t="s" s="2" r="G1">
        <v>508</v>
      </c>
      <c t="s" s="2" r="H1">
        <v>280</v>
      </c>
      <c t="s" s="2" r="I1">
        <v>508</v>
      </c>
      <c t="s" s="2" r="J1">
        <v>280</v>
      </c>
      <c t="s" s="2" r="K1">
        <v>524</v>
      </c>
      <c t="s" s="2" r="L1">
        <v>525</v>
      </c>
      <c t="s" s="2" r="M1">
        <v>526</v>
      </c>
    </row>
    <row spans="1:13" r="2">
      <c t="s" s="3" r="A2">
        <v>527</v>
      </c>
    </row>
    <row spans="1:13" r="3">
      <c t="s" s="4" r="A3">
        <v>528</v>
      </c>
      <c t="n" s="7" r="I3">
        <v>9000</v>
      </c>
      <c t="n" s="7" r="J3">
        <v>0</v>
      </c>
    </row>
    <row spans="1:13" r="4">
      <c t="s" s="4" r="A4">
        <v>36</v>
      </c>
      <c t="n" s="7" r="G4">
        <v>33996</v>
      </c>
      <c t="n" s="5" r="I4">
        <v>33996</v>
      </c>
      <c t="n" s="7" r="L4">
        <v>0</v>
      </c>
    </row>
    <row spans="1:13" r="5">
      <c t="s" s="4" r="A5">
        <v>28</v>
      </c>
      <c t="n" s="5" r="G5">
        <v>5547</v>
      </c>
      <c t="n" s="5" r="I5">
        <v>5547</v>
      </c>
      <c t="n" s="5" r="L5">
        <v>0</v>
      </c>
    </row>
    <row spans="1:13" r="6">
      <c t="s" s="4" r="A6">
        <v>529</v>
      </c>
      <c t="s" s="4" r="K6">
        <v>530</v>
      </c>
    </row>
    <row spans="1:13" r="7">
      <c t="s" s="4" r="A7">
        <v>91</v>
      </c>
      <c t="n" s="5" r="G7">
        <v>28190</v>
      </c>
      <c t="n" s="7" r="H7">
        <v>0</v>
      </c>
      <c t="n" s="5" r="I7">
        <v>28190</v>
      </c>
      <c t="n" s="5" r="J7">
        <v>0</v>
      </c>
    </row>
    <row spans="1:13" r="8">
      <c t="s" s="4" r="A8">
        <v>92</v>
      </c>
      <c t="n" s="5" r="G8">
        <v>-870</v>
      </c>
      <c t="n" s="5" r="H8">
        <v>0</v>
      </c>
      <c t="n" s="5" r="I8">
        <v>-870</v>
      </c>
      <c t="n" s="5" r="J8">
        <v>0</v>
      </c>
    </row>
    <row spans="1:13" r="9">
      <c t="s" s="4" r="A9">
        <v>531</v>
      </c>
      <c t="n" s="5" r="G9">
        <v>23564</v>
      </c>
      <c t="n" s="5" r="H9">
        <v>1592</v>
      </c>
      <c t="n" s="5" r="I9">
        <v>24318</v>
      </c>
      <c t="n" s="5" r="J9">
        <v>3688</v>
      </c>
    </row>
    <row spans="1:13" r="10">
      <c t="s" s="3" r="A10">
        <v>532</v>
      </c>
    </row>
    <row spans="1:13" r="11">
      <c t="s" s="4" r="A11">
        <v>25</v>
      </c>
      <c t="n" s="5" r="G11">
        <v>108238</v>
      </c>
      <c t="n" s="5" r="H11">
        <v>14536</v>
      </c>
      <c t="n" s="5" r="I11">
        <v>108238</v>
      </c>
      <c t="n" s="5" r="J11">
        <v>14536</v>
      </c>
      <c t="n" s="5" r="L11">
        <v>160203</v>
      </c>
      <c t="n" s="7" r="M11">
        <v>11639</v>
      </c>
    </row>
    <row spans="1:13" r="12">
      <c t="s" s="4" r="A12">
        <v>33</v>
      </c>
      <c t="n" s="5" r="G12">
        <v>1801</v>
      </c>
      <c t="n" s="5" r="I12">
        <v>1801</v>
      </c>
      <c t="n" s="5" r="L12">
        <v>1842</v>
      </c>
    </row>
    <row spans="1:13" r="13">
      <c t="s" s="4" r="A13">
        <v>533</v>
      </c>
      <c t="n" s="5" r="G13">
        <v>0</v>
      </c>
      <c t="n" s="5" r="I13">
        <v>0</v>
      </c>
      <c t="n" s="5" r="L13">
        <v>2268</v>
      </c>
    </row>
    <row spans="1:13" r="14">
      <c t="s" s="4" r="A14">
        <v>34</v>
      </c>
      <c t="n" s="5" r="G14">
        <v>196725</v>
      </c>
      <c t="n" s="5" r="I14">
        <v>196725</v>
      </c>
      <c t="n" s="5" r="L14">
        <v>186419</v>
      </c>
    </row>
    <row spans="1:13" r="15">
      <c t="s" s="4" r="A15">
        <v>41</v>
      </c>
      <c t="n" s="5" r="G15">
        <v>301</v>
      </c>
      <c t="n" s="5" r="I15">
        <v>301</v>
      </c>
      <c t="n" s="5" r="L15">
        <v>207</v>
      </c>
    </row>
    <row spans="1:13" r="16">
      <c t="s" s="4" r="A16">
        <v>42</v>
      </c>
      <c t="n" s="5" r="G16">
        <v>304762</v>
      </c>
      <c t="n" s="5" r="I16">
        <v>304762</v>
      </c>
      <c t="n" s="5" r="L16">
        <v>258029</v>
      </c>
    </row>
    <row spans="1:13" r="17">
      <c t="s" s="4" r="A17">
        <v>67</v>
      </c>
      <c t="n" s="5" r="G17">
        <v>2708</v>
      </c>
      <c t="n" s="5" r="I17">
        <v>2708</v>
      </c>
      <c t="n" s="5" r="L17">
        <v>7698</v>
      </c>
    </row>
    <row spans="1:13" r="18">
      <c t="s" s="4" r="A18">
        <v>45</v>
      </c>
      <c t="n" s="5" r="G18">
        <v>5629</v>
      </c>
      <c t="n" s="5" r="I18">
        <v>5629</v>
      </c>
      <c t="n" s="5" r="L18">
        <v>4866</v>
      </c>
    </row>
    <row spans="1:13" r="19">
      <c t="s" s="4" r="A19">
        <v>49</v>
      </c>
      <c t="n" s="5" r="G19">
        <v>17949</v>
      </c>
      <c t="n" s="5" r="I19">
        <v>17949</v>
      </c>
      <c t="n" s="5" r="L19">
        <v>22779</v>
      </c>
    </row>
    <row spans="1:13" r="20">
      <c t="s" s="4" r="A20">
        <v>56</v>
      </c>
      <c t="n" s="5" r="G20">
        <v>235709</v>
      </c>
      <c t="n" s="5" r="I20">
        <v>235709</v>
      </c>
      <c t="n" s="5" r="L20">
        <v>233621</v>
      </c>
    </row>
    <row spans="1:13" r="21">
      <c t="s" s="4" r="A21">
        <v>72</v>
      </c>
    </row>
    <row spans="1:13" r="22">
      <c t="s" s="3" r="A22">
        <v>527</v>
      </c>
    </row>
    <row spans="1:13" r="23">
      <c t="s" s="4" r="A23">
        <v>534</v>
      </c>
      <c t="n" s="5" r="F23">
        <v>5</v>
      </c>
    </row>
    <row spans="1:13" r="24">
      <c t="s" s="4" r="A24">
        <v>535</v>
      </c>
      <c t="n" s="7" r="F24">
        <v>29000</v>
      </c>
    </row>
    <row spans="1:13" r="25">
      <c t="s" s="4" r="A25">
        <v>536</v>
      </c>
      <c t="n" s="7" r="E25">
        <v>20000</v>
      </c>
    </row>
    <row spans="1:13" r="26">
      <c t="s" s="4" r="A26">
        <v>537</v>
      </c>
      <c t="s" s="4" r="E26">
        <v>538</v>
      </c>
    </row>
    <row spans="1:13" r="27">
      <c t="s" s="3" r="A27">
        <v>532</v>
      </c>
    </row>
    <row spans="1:13" r="28">
      <c t="s" s="4" r="A28">
        <v>25</v>
      </c>
      <c t="n" s="5" r="G28">
        <v>0</v>
      </c>
      <c t="n" s="5" r="I28">
        <v>0</v>
      </c>
      <c t="n" s="5" r="L28">
        <v>756</v>
      </c>
    </row>
    <row spans="1:13" r="29">
      <c t="s" s="4" r="A29">
        <v>33</v>
      </c>
      <c t="n" s="5" r="L29">
        <v>18</v>
      </c>
    </row>
    <row spans="1:13" r="30">
      <c t="s" s="4" r="A30">
        <v>533</v>
      </c>
      <c t="n" s="5" r="L30">
        <v>2268</v>
      </c>
    </row>
    <row spans="1:13" r="31">
      <c t="s" s="4" r="A31">
        <v>34</v>
      </c>
      <c t="n" s="5" r="L31">
        <v>3042</v>
      </c>
    </row>
    <row spans="1:13" r="32">
      <c t="s" s="4" r="A32">
        <v>41</v>
      </c>
      <c t="n" s="5" r="L32">
        <v>1</v>
      </c>
    </row>
    <row spans="1:13" r="33">
      <c t="s" s="4" r="A33">
        <v>42</v>
      </c>
      <c t="n" s="5" r="L33">
        <v>3043</v>
      </c>
    </row>
    <row spans="1:13" r="34">
      <c t="s" s="4" r="A34">
        <v>67</v>
      </c>
      <c t="n" s="5" r="G34">
        <v>0</v>
      </c>
      <c t="n" s="5" r="I34">
        <v>0</v>
      </c>
      <c t="n" s="5" r="L34">
        <v>2211</v>
      </c>
    </row>
    <row spans="1:13" r="35">
      <c t="s" s="4" r="A35">
        <v>45</v>
      </c>
      <c t="n" s="5" r="L35">
        <v>77</v>
      </c>
    </row>
    <row spans="1:13" r="36">
      <c t="s" s="4" r="A36">
        <v>539</v>
      </c>
      <c t="n" s="5" r="L36">
        <v>334</v>
      </c>
    </row>
    <row spans="1:13" r="37">
      <c t="s" s="4" r="A37">
        <v>49</v>
      </c>
      <c t="n" s="5" r="L37">
        <v>2622</v>
      </c>
    </row>
    <row spans="1:13" r="38">
      <c t="s" s="4" r="A38">
        <v>540</v>
      </c>
      <c t="n" s="5" r="L38">
        <v>2331</v>
      </c>
    </row>
    <row spans="1:13" r="39">
      <c t="s" s="4" r="A39">
        <v>56</v>
      </c>
      <c t="n" s="7" r="L39">
        <v>4953</v>
      </c>
    </row>
    <row spans="1:13" r="40">
      <c t="s" s="4" r="A40">
        <v>541</v>
      </c>
    </row>
    <row spans="1:13" r="41">
      <c t="s" s="3" r="A41">
        <v>527</v>
      </c>
    </row>
    <row spans="1:13" r="42">
      <c t="s" s="4" r="A42">
        <v>542</v>
      </c>
      <c t="n" s="7" r="F42">
        <v>2500</v>
      </c>
    </row>
    <row spans="1:13" r="43">
      <c t="s" s="4" r="A43">
        <v>543</v>
      </c>
      <c t="s" s="4" r="F43">
        <v>544</v>
      </c>
    </row>
    <row spans="1:13" r="44">
      <c t="s" s="4" r="A44">
        <v>545</v>
      </c>
      <c t="s" s="4" r="E44">
        <v>546</v>
      </c>
    </row>
    <row spans="1:13" r="45">
      <c t="s" s="4" r="A45">
        <v>333</v>
      </c>
    </row>
    <row spans="1:13" r="46">
      <c t="s" s="3" r="A46">
        <v>532</v>
      </c>
    </row>
    <row spans="1:13" r="47">
      <c t="s" s="4" r="A47">
        <v>330</v>
      </c>
      <c t="n" s="5" r="G47">
        <v>6400</v>
      </c>
      <c t="n" s="7" r="H47">
        <v>-1900</v>
      </c>
      <c t="n" s="5" r="I47">
        <v>5300</v>
      </c>
      <c t="n" s="7" r="J47">
        <v>500</v>
      </c>
    </row>
    <row spans="1:13" r="48">
      <c t="s" s="4" r="A48">
        <v>547</v>
      </c>
    </row>
    <row spans="1:13" r="49">
      <c t="s" s="3" r="A49">
        <v>532</v>
      </c>
    </row>
    <row spans="1:13" r="50">
      <c t="s" s="4" r="A50">
        <v>330</v>
      </c>
      <c t="n" s="7" r="B50">
        <v>2600</v>
      </c>
    </row>
    <row spans="1:13" r="51">
      <c t="s" s="4" r="A51">
        <v>548</v>
      </c>
    </row>
    <row spans="1:13" r="52">
      <c t="s" s="3" r="A52">
        <v>527</v>
      </c>
    </row>
    <row spans="1:13" r="53">
      <c t="s" s="4" r="A53">
        <v>549</v>
      </c>
      <c t="s" s="4" r="E53">
        <v>550</v>
      </c>
    </row>
    <row spans="1:13" r="54">
      <c t="s" s="4" r="A54">
        <v>487</v>
      </c>
    </row>
    <row spans="1:13" r="55">
      <c t="s" s="3" r="A55">
        <v>527</v>
      </c>
    </row>
    <row spans="1:13" r="56">
      <c t="s" s="4" r="A56">
        <v>36</v>
      </c>
      <c t="n" s="7" r="K56">
        <v>34900</v>
      </c>
    </row>
    <row spans="1:13" r="57">
      <c t="s" s="4" r="A57">
        <v>531</v>
      </c>
      <c t="n" s="5" r="G57">
        <v>7900</v>
      </c>
      <c t="n" s="5" r="I57">
        <v>13600</v>
      </c>
    </row>
    <row spans="1:13" r="58">
      <c t="s" s="3" r="A58">
        <v>532</v>
      </c>
    </row>
    <row spans="1:13" r="59">
      <c t="s" s="4" r="A59">
        <v>42</v>
      </c>
      <c t="n" s="5" r="G59">
        <v>22300</v>
      </c>
      <c t="n" s="5" r="I59">
        <v>22300</v>
      </c>
    </row>
    <row spans="1:13" r="60">
      <c t="s" s="4" r="A60">
        <v>56</v>
      </c>
      <c t="n" s="7" r="G60">
        <v>4900</v>
      </c>
      <c t="n" s="7" r="I60">
        <v>4900</v>
      </c>
    </row>
    <row spans="1:13" r="61">
      <c t="s" s="4" r="A61">
        <v>551</v>
      </c>
    </row>
    <row spans="1:13" r="62">
      <c t="s" s="3" r="A62">
        <v>532</v>
      </c>
    </row>
    <row spans="1:13" r="63">
      <c t="s" s="4" r="A63">
        <v>330</v>
      </c>
      <c t="n" s="7" r="C63">
        <v>-500</v>
      </c>
    </row>
    <row spans="1:13" r="64">
      <c t="s" s="4" r="A64">
        <v>552</v>
      </c>
    </row>
    <row spans="1:13" r="65">
      <c t="s" s="3" r="A65">
        <v>527</v>
      </c>
    </row>
    <row spans="1:13" r="66">
      <c t="s" s="4" r="A66">
        <v>553</v>
      </c>
      <c t="n" s="10" r="D66">
        <v>1.1</v>
      </c>
    </row>
    <row spans="1:13" r="67">
      <c t="s" s="4" r="A67">
        <v>528</v>
      </c>
      <c t="n" s="7" r="D67">
        <v>9000</v>
      </c>
    </row>
    <row spans="1:13" r="68">
      <c t="s" s="4" r="A68">
        <v>554</v>
      </c>
      <c t="n" s="10" r="D68">
        <v>3.7</v>
      </c>
    </row>
    <row spans="1:13" r="69">
      <c t="s" s="4" r="A69">
        <v>555</v>
      </c>
      <c t="n" s="7" r="D69">
        <v>29200</v>
      </c>
    </row>
    <row spans="1:13" r="70">
      <c t="s" s="4" r="A70">
        <v>556</v>
      </c>
      <c t="s" s="4" r="G70">
        <v>557</v>
      </c>
      <c t="s" s="4" r="I70">
        <v>557</v>
      </c>
    </row>
    <row spans="1:13" r="71">
      <c t="s" s="4" r="A71">
        <v>558</v>
      </c>
    </row>
    <row spans="1:13" r="72">
      <c t="s" s="3" r="A72">
        <v>527</v>
      </c>
    </row>
    <row spans="1:13" r="73">
      <c t="s" s="4" r="A73">
        <v>559</v>
      </c>
      <c t="n" s="7" r="D73">
        <v>8</v>
      </c>
    </row>
    <row spans="1:13" r="74">
      <c t="s" s="4" r="A74">
        <v>560</v>
      </c>
    </row>
    <row spans="1:13" r="75">
      <c t="s" s="3" r="A75">
        <v>527</v>
      </c>
    </row>
    <row spans="1:13" r="76">
      <c t="s" s="4" r="A76">
        <v>561</v>
      </c>
      <c t="n" s="10" r="D76">
        <v>3.5</v>
      </c>
    </row>
    <row spans="1:13" r="77">
      <c t="s" s="4" r="A77">
        <v>559</v>
      </c>
      <c t="n" s="7" r="D77">
        <v>8</v>
      </c>
    </row>
    <row spans="1:13" r="78">
      <c t="s" s="4" r="A78">
        <v>562</v>
      </c>
      <c t="n" s="7" r="D78">
        <v>27600</v>
      </c>
    </row>
    <row spans="1:13" r="79">
      <c t="s" s="4" r="A79">
        <v>563</v>
      </c>
    </row>
    <row spans="1:13" r="80">
      <c t="s" s="3" r="A80">
        <v>532</v>
      </c>
    </row>
    <row spans="1:13" r="81">
      <c t="s" s="4" r="A81">
        <v>330</v>
      </c>
      <c t="n" s="7" r="G81">
        <v>-400</v>
      </c>
      <c t="n" s="7" r="I81">
        <v>-400</v>
      </c>
    </row>
    <row spans="1:13" r="82">
      <c t="s" s="4" r="A82">
        <v>487</v>
      </c>
    </row>
    <row spans="1:13" r="83">
      <c t="s" s="3" r="A83">
        <v>527</v>
      </c>
    </row>
    <row spans="1:13" r="84">
      <c t="s" s="4" r="A84">
        <v>28</v>
      </c>
      <c t="n" s="7" r="G84">
        <v>5500</v>
      </c>
      <c t="n" s="7" r="I84">
        <v>5500</v>
      </c>
      <c t="n" s="7" r="K84">
        <v>5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t="s" s="1" r="A1">
        <v>564</v>
      </c>
      <c t="s" s="2" r="B1">
        <v>74</v>
      </c>
      <c t="s" s="2" r="D1">
        <v>1</v>
      </c>
      <c t="s" s="2" r="F1">
        <v>275</v>
      </c>
    </row>
    <row spans="1:6" r="2">
      <c t="s" s="2" r="B2">
        <v>2</v>
      </c>
      <c t="s" s="2" r="C2">
        <v>75</v>
      </c>
      <c t="s" s="2" r="D2">
        <v>2</v>
      </c>
      <c t="s" s="2" r="E2">
        <v>75</v>
      </c>
      <c t="s" s="2" r="F2">
        <v>23</v>
      </c>
    </row>
    <row spans="1:6" r="3">
      <c t="s" s="3" r="A3">
        <v>565</v>
      </c>
    </row>
    <row spans="1:6" r="4">
      <c t="s" s="4" r="A4">
        <v>566</v>
      </c>
      <c t="n" s="5" r="D4">
        <v>2015</v>
      </c>
    </row>
    <row spans="1:6" r="5">
      <c t="s" s="4" r="A5">
        <v>567</v>
      </c>
      <c t="n" s="5" r="D5">
        <v>2019</v>
      </c>
    </row>
    <row spans="1:6" r="6">
      <c t="s" s="4" r="A6">
        <v>568</v>
      </c>
      <c t="s" s="4" r="B6">
        <v>569</v>
      </c>
      <c t="s" s="4" r="D6">
        <v>569</v>
      </c>
    </row>
    <row spans="1:6" r="7">
      <c t="s" s="4" r="A7">
        <v>570</v>
      </c>
      <c t="s" s="4" r="B7">
        <v>571</v>
      </c>
      <c t="s" s="4" r="D7">
        <v>571</v>
      </c>
    </row>
    <row spans="1:6" r="8">
      <c t="s" s="4" r="A8">
        <v>572</v>
      </c>
      <c t="n" s="7" r="B8">
        <v>218</v>
      </c>
      <c t="n" s="7" r="C8">
        <v>136</v>
      </c>
      <c t="n" s="7" r="D8">
        <v>441</v>
      </c>
      <c t="n" s="7" r="E8">
        <v>340</v>
      </c>
    </row>
    <row spans="1:6" r="9">
      <c t="s" s="4" r="A9">
        <v>573</v>
      </c>
      <c t="n" s="5" r="B9">
        <v>900</v>
      </c>
      <c t="n" s="5" r="C9">
        <v>900</v>
      </c>
      <c t="n" s="5" r="D9">
        <v>1900</v>
      </c>
      <c t="n" s="5" r="E9">
        <v>1800</v>
      </c>
    </row>
    <row spans="1:6" r="10">
      <c t="s" s="4" r="A10">
        <v>574</v>
      </c>
      <c t="n" s="5" r="B10">
        <v>200</v>
      </c>
      <c t="n" s="5" r="C10">
        <v>100</v>
      </c>
      <c t="n" s="5" r="D10">
        <v>400</v>
      </c>
      <c t="n" s="5" r="E10">
        <v>200</v>
      </c>
    </row>
    <row spans="1:6" r="11">
      <c t="s" s="4" r="A11">
        <v>575</v>
      </c>
      <c t="n" s="5" r="B11">
        <v>100</v>
      </c>
      <c t="n" s="7" r="C11">
        <v>200</v>
      </c>
      <c t="n" s="5" r="D11">
        <v>200</v>
      </c>
      <c t="n" s="7" r="E11">
        <v>400</v>
      </c>
    </row>
    <row spans="1:6" r="12">
      <c t="s" s="4" r="A12">
        <v>408</v>
      </c>
      <c t="n" s="7" r="B12">
        <v>306</v>
      </c>
      <c t="n" s="5" r="D12">
        <v>306</v>
      </c>
      <c t="n" s="7" r="F12">
        <v>327</v>
      </c>
    </row>
    <row spans="1:6" r="13">
      <c t="s" s="4" r="A13">
        <v>576</v>
      </c>
    </row>
    <row spans="1:6" r="14">
      <c t="s" s="3" r="A14">
        <v>565</v>
      </c>
    </row>
    <row spans="1:6" r="15">
      <c t="s" s="4" r="A15">
        <v>572</v>
      </c>
      <c t="n" s="7" r="D15">
        <v>1900</v>
      </c>
      <c t="n" s="7" r="F15">
        <v>3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63"/>
    <col customWidth="1" max="2" min="2" width="21"/>
  </cols>
  <sheetData>
    <row spans="1:2" r="1">
      <c t="s" s="1" r="A1">
        <v>577</v>
      </c>
      <c t="s" s="2" r="B1">
        <v>508</v>
      </c>
    </row>
    <row spans="1:2" r="2">
      <c t="s" s="3" r="A2">
        <v>565</v>
      </c>
    </row>
    <row spans="1:2" r="3">
      <c t="s" s="4" r="A3">
        <v>578</v>
      </c>
      <c t="n" s="7" r="B3">
        <v>3550</v>
      </c>
    </row>
    <row spans="1:2" r="4">
      <c t="s" s="4" r="A4">
        <v>579</v>
      </c>
      <c t="n" s="5" r="B4">
        <v>1199</v>
      </c>
    </row>
    <row spans="1:2" r="5">
      <c t="s" s="4" r="A5">
        <v>580</v>
      </c>
      <c t="n" s="5" r="B5">
        <v>754</v>
      </c>
    </row>
    <row spans="1:2" r="6">
      <c t="s" s="4" r="A6">
        <v>581</v>
      </c>
      <c t="n" s="5" r="B6">
        <v>747</v>
      </c>
    </row>
    <row spans="1:2" r="7">
      <c t="s" s="4" r="A7">
        <v>582</v>
      </c>
      <c t="n" s="5" r="B7">
        <v>6250</v>
      </c>
    </row>
    <row spans="1:2" r="8">
      <c t="s" s="3" r="A8">
        <v>260</v>
      </c>
    </row>
    <row spans="1:2" r="9">
      <c t="s" s="4" r="A9">
        <v>583</v>
      </c>
      <c t="n" s="5" r="B9">
        <v>2824</v>
      </c>
    </row>
    <row spans="1:2" r="10">
      <c t="s" s="4" r="A10">
        <v>584</v>
      </c>
      <c t="n" s="5" r="B10">
        <v>718</v>
      </c>
    </row>
    <row spans="1:2" r="11">
      <c t="s" s="4" r="A11">
        <v>585</v>
      </c>
      <c t="n" s="5" r="B11">
        <v>297</v>
      </c>
    </row>
    <row spans="1:2" r="12">
      <c t="s" s="4" r="A12">
        <v>586</v>
      </c>
      <c t="n" s="5" r="B12">
        <v>278</v>
      </c>
    </row>
    <row spans="1:2" r="13">
      <c t="s" s="4" r="A13">
        <v>587</v>
      </c>
      <c t="n" s="5" r="B13">
        <v>0</v>
      </c>
    </row>
    <row spans="1:2" r="14">
      <c t="s" s="4" r="A14">
        <v>582</v>
      </c>
      <c t="n" s="5" r="B14">
        <v>4117</v>
      </c>
    </row>
    <row spans="1:2" r="15">
      <c t="s" s="4" r="A15">
        <v>588</v>
      </c>
    </row>
    <row spans="1:2" r="16">
      <c t="s" s="3" r="A16">
        <v>565</v>
      </c>
    </row>
    <row spans="1:2" r="17">
      <c t="s" s="4" r="A17">
        <v>578</v>
      </c>
      <c t="n" s="5" r="B17">
        <v>691</v>
      </c>
    </row>
    <row spans="1:2" r="18">
      <c t="s" s="4" r="A18">
        <v>579</v>
      </c>
      <c t="n" s="5" r="B18">
        <v>709</v>
      </c>
    </row>
    <row spans="1:2" r="19">
      <c t="s" s="4" r="A19">
        <v>580</v>
      </c>
      <c t="n" s="5" r="B19">
        <v>727</v>
      </c>
    </row>
    <row spans="1:2" r="20">
      <c t="s" s="4" r="A20">
        <v>581</v>
      </c>
      <c t="n" s="5" r="B20">
        <v>747</v>
      </c>
    </row>
    <row spans="1:2" r="21">
      <c t="s" s="4" r="A21">
        <v>582</v>
      </c>
      <c t="n" s="5" r="B21">
        <v>2874</v>
      </c>
    </row>
    <row spans="1:2" r="22">
      <c t="s" s="3" r="A22">
        <v>260</v>
      </c>
    </row>
    <row spans="1:2" r="23">
      <c t="s" s="4" r="A23">
        <v>583</v>
      </c>
      <c t="n" s="5" r="B23">
        <v>436</v>
      </c>
    </row>
    <row spans="1:2" r="24">
      <c t="s" s="4" r="A24">
        <v>584</v>
      </c>
      <c t="n" s="5" r="B24">
        <v>446</v>
      </c>
    </row>
    <row spans="1:2" r="25">
      <c t="s" s="4" r="A25">
        <v>585</v>
      </c>
      <c t="n" s="5" r="B25">
        <v>457</v>
      </c>
    </row>
    <row spans="1:2" r="26">
      <c t="s" s="4" r="A26">
        <v>586</v>
      </c>
      <c t="n" s="5" r="B26">
        <v>469</v>
      </c>
    </row>
    <row spans="1:2" r="27">
      <c t="s" s="4" r="A27">
        <v>587</v>
      </c>
      <c t="n" s="5" r="B27">
        <v>0</v>
      </c>
    </row>
    <row spans="1:2" r="28">
      <c t="s" s="4" r="A28">
        <v>582</v>
      </c>
      <c t="n" s="5" r="B28">
        <v>1808</v>
      </c>
    </row>
    <row spans="1:2" r="29">
      <c t="s" s="4" r="A29">
        <v>589</v>
      </c>
    </row>
    <row spans="1:2" r="30">
      <c t="s" s="3" r="A30">
        <v>565</v>
      </c>
    </row>
    <row spans="1:2" r="31">
      <c t="s" s="4" r="A31">
        <v>578</v>
      </c>
      <c t="n" s="5" r="B31">
        <v>54</v>
      </c>
    </row>
    <row spans="1:2" r="32">
      <c t="s" s="4" r="A32">
        <v>579</v>
      </c>
      <c t="n" s="5" r="B32">
        <v>54</v>
      </c>
    </row>
    <row spans="1:2" r="33">
      <c t="s" s="4" r="A33">
        <v>580</v>
      </c>
      <c t="n" s="5" r="B33">
        <v>27</v>
      </c>
    </row>
    <row spans="1:2" r="34">
      <c t="s" s="4" r="A34">
        <v>582</v>
      </c>
      <c t="n" s="5" r="B34">
        <v>135</v>
      </c>
    </row>
    <row spans="1:2" r="35">
      <c t="s" s="4" r="A35">
        <v>590</v>
      </c>
    </row>
    <row spans="1:2" r="36">
      <c t="s" s="3" r="A36">
        <v>565</v>
      </c>
    </row>
    <row spans="1:2" r="37">
      <c t="s" s="4" r="A37">
        <v>578</v>
      </c>
      <c t="n" s="5" r="B37">
        <v>191</v>
      </c>
    </row>
    <row spans="1:2" r="38">
      <c t="s" s="4" r="A38">
        <v>582</v>
      </c>
      <c t="n" s="5" r="B38">
        <v>191</v>
      </c>
    </row>
    <row spans="1:2" r="39">
      <c t="s" s="4" r="A39">
        <v>591</v>
      </c>
    </row>
    <row spans="1:2" r="40">
      <c t="s" s="3" r="A40">
        <v>565</v>
      </c>
    </row>
    <row spans="1:2" r="41">
      <c t="s" s="4" r="A41">
        <v>578</v>
      </c>
      <c t="n" s="5" r="B41">
        <v>2614</v>
      </c>
    </row>
    <row spans="1:2" r="42">
      <c t="s" s="4" r="A42">
        <v>579</v>
      </c>
      <c t="n" s="5" r="B42">
        <v>436</v>
      </c>
    </row>
    <row spans="1:2" r="43">
      <c t="s" s="4" r="A43">
        <v>582</v>
      </c>
      <c t="n" s="5" r="B43">
        <v>3050</v>
      </c>
    </row>
    <row spans="1:2" r="44">
      <c t="s" s="3" r="A44">
        <v>260</v>
      </c>
    </row>
    <row spans="1:2" r="45">
      <c t="s" s="4" r="A45">
        <v>583</v>
      </c>
      <c t="n" s="5" r="B45">
        <v>212</v>
      </c>
    </row>
    <row spans="1:2" r="46">
      <c t="s" s="4" r="A46">
        <v>584</v>
      </c>
      <c t="n" s="5" r="B46">
        <v>35</v>
      </c>
    </row>
    <row spans="1:2" r="47">
      <c t="s" s="4" r="A47">
        <v>582</v>
      </c>
      <c t="n" s="5" r="B47">
        <v>247</v>
      </c>
    </row>
    <row spans="1:2" r="48">
      <c t="s" s="4" r="A48">
        <v>592</v>
      </c>
    </row>
    <row spans="1:2" r="49">
      <c t="s" s="3" r="A49">
        <v>260</v>
      </c>
    </row>
    <row spans="1:2" r="50">
      <c t="s" s="4" r="A50">
        <v>583</v>
      </c>
      <c t="n" s="5" r="B50">
        <v>78</v>
      </c>
    </row>
    <row spans="1:2" r="51">
      <c t="s" s="4" r="A51">
        <v>582</v>
      </c>
      <c t="n" s="7" r="B51">
        <v>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593</v>
      </c>
      <c t="s" s="2" r="B1">
        <v>74</v>
      </c>
      <c t="s" s="2" r="D1">
        <v>1</v>
      </c>
    </row>
    <row spans="1:6" r="2">
      <c t="s" s="2" r="B2">
        <v>2</v>
      </c>
      <c t="s" s="2" r="C2">
        <v>75</v>
      </c>
      <c t="s" s="2" r="D2">
        <v>2</v>
      </c>
      <c t="s" s="2" r="E2">
        <v>75</v>
      </c>
      <c t="s" s="2" r="F2">
        <v>23</v>
      </c>
    </row>
    <row spans="1:6" r="3">
      <c t="s" s="3" r="A3">
        <v>263</v>
      </c>
    </row>
    <row spans="1:6" r="4">
      <c t="s" s="4" r="A4">
        <v>42</v>
      </c>
      <c t="n" s="7" r="B4">
        <v>304762</v>
      </c>
      <c t="n" s="7" r="D4">
        <v>304762</v>
      </c>
      <c t="n" s="7" r="F4">
        <v>258029</v>
      </c>
    </row>
    <row spans="1:6" r="5">
      <c t="s" s="4" r="A5">
        <v>594</v>
      </c>
      <c t="n" s="5" r="B5">
        <v>18418</v>
      </c>
      <c t="n" s="7" r="C5">
        <v>10608</v>
      </c>
      <c t="n" s="5" r="D5">
        <v>33020</v>
      </c>
      <c t="n" s="7" r="E5">
        <v>26566</v>
      </c>
    </row>
    <row spans="1:6" r="6">
      <c t="s" s="4" r="A6">
        <v>595</v>
      </c>
      <c t="n" s="5" r="B6">
        <v>635</v>
      </c>
      <c t="n" s="5" r="C6">
        <v>669</v>
      </c>
      <c t="n" s="5" r="D6">
        <v>1296</v>
      </c>
      <c t="n" s="5" r="E6">
        <v>1337</v>
      </c>
    </row>
    <row spans="1:6" r="7">
      <c t="s" s="4" r="A7">
        <v>596</v>
      </c>
      <c t="n" s="5" r="B7">
        <v>4365</v>
      </c>
      <c t="n" s="5" r="C7">
        <v>1358</v>
      </c>
      <c t="n" s="5" r="D7">
        <v>7715</v>
      </c>
      <c t="n" s="5" r="E7">
        <v>6458</v>
      </c>
    </row>
    <row spans="1:6" r="8">
      <c t="s" s="4" r="A8">
        <v>89</v>
      </c>
      <c t="n" s="5" r="B8">
        <v>-2969</v>
      </c>
      <c t="n" s="5" r="C8">
        <v>-181</v>
      </c>
      <c t="n" s="5" r="D8">
        <v>-5945</v>
      </c>
      <c t="n" s="5" r="E8">
        <v>-429</v>
      </c>
    </row>
    <row spans="1:6" r="9">
      <c t="s" s="4" r="A9">
        <v>96</v>
      </c>
      <c t="n" s="5" r="B9">
        <v>-265</v>
      </c>
      <c t="n" s="5" r="C9">
        <v>47</v>
      </c>
      <c t="n" s="5" r="D9">
        <v>-279</v>
      </c>
      <c t="n" s="5" r="E9">
        <v>-6</v>
      </c>
    </row>
    <row spans="1:6" r="10">
      <c t="s" s="4" r="A10">
        <v>597</v>
      </c>
    </row>
    <row spans="1:6" r="11">
      <c t="s" s="3" r="A11">
        <v>263</v>
      </c>
    </row>
    <row spans="1:6" r="12">
      <c t="s" s="4" r="A12">
        <v>42</v>
      </c>
      <c t="n" s="5" r="B12">
        <v>239133</v>
      </c>
      <c t="n" s="5" r="D12">
        <v>239133</v>
      </c>
      <c t="n" s="5" r="F12">
        <v>184215</v>
      </c>
    </row>
    <row spans="1:6" r="13">
      <c t="s" s="4" r="A13">
        <v>594</v>
      </c>
      <c t="n" s="5" r="B13">
        <v>5200</v>
      </c>
      <c t="n" s="5" r="C13">
        <v>5692</v>
      </c>
      <c t="n" s="5" r="D13">
        <v>14206</v>
      </c>
      <c t="n" s="5" r="E13">
        <v>12483</v>
      </c>
    </row>
    <row spans="1:6" r="14">
      <c t="s" s="4" r="A14">
        <v>595</v>
      </c>
      <c t="n" s="5" r="B14">
        <v>38</v>
      </c>
      <c t="n" s="5" r="C14">
        <v>68</v>
      </c>
      <c t="n" s="5" r="D14">
        <v>102</v>
      </c>
      <c t="n" s="5" r="E14">
        <v>134</v>
      </c>
    </row>
    <row spans="1:6" r="15">
      <c t="s" s="4" r="A15">
        <v>596</v>
      </c>
      <c t="n" s="5" r="B15">
        <v>-4465</v>
      </c>
      <c t="n" s="5" r="C15">
        <v>-867</v>
      </c>
      <c t="n" s="5" r="D15">
        <v>-4007</v>
      </c>
      <c t="n" s="5" r="E15">
        <v>-938</v>
      </c>
    </row>
    <row spans="1:6" r="16">
      <c t="s" s="4" r="A16">
        <v>89</v>
      </c>
      <c t="n" s="5" r="B16">
        <v>-2969</v>
      </c>
      <c t="n" s="5" r="C16">
        <v>-181</v>
      </c>
      <c t="n" s="5" r="D16">
        <v>-5945</v>
      </c>
      <c t="n" s="5" r="E16">
        <v>-429</v>
      </c>
    </row>
    <row spans="1:6" r="17">
      <c t="s" s="4" r="A17">
        <v>96</v>
      </c>
      <c t="n" s="5" r="B17">
        <v>-254</v>
      </c>
      <c t="n" s="5" r="C17">
        <v>45</v>
      </c>
      <c t="n" s="5" r="D17">
        <v>-268</v>
      </c>
      <c t="n" s="5" r="E17">
        <v>-6</v>
      </c>
    </row>
    <row spans="1:6" r="18">
      <c t="s" s="4" r="A18">
        <v>598</v>
      </c>
    </row>
    <row spans="1:6" r="19">
      <c t="s" s="3" r="A19">
        <v>263</v>
      </c>
    </row>
    <row spans="1:6" r="20">
      <c t="s" s="4" r="A20">
        <v>42</v>
      </c>
      <c t="n" s="5" r="B20">
        <v>65629</v>
      </c>
      <c t="n" s="5" r="D20">
        <v>65629</v>
      </c>
      <c t="n" s="7" r="F20">
        <v>73814</v>
      </c>
    </row>
    <row spans="1:6" r="21">
      <c t="s" s="4" r="A21">
        <v>594</v>
      </c>
      <c t="n" s="5" r="B21">
        <v>13218</v>
      </c>
      <c t="n" s="5" r="C21">
        <v>4916</v>
      </c>
      <c t="n" s="5" r="D21">
        <v>18814</v>
      </c>
      <c t="n" s="5" r="E21">
        <v>14083</v>
      </c>
    </row>
    <row spans="1:6" r="22">
      <c t="s" s="4" r="A22">
        <v>595</v>
      </c>
      <c t="n" s="5" r="B22">
        <v>597</v>
      </c>
      <c t="n" s="5" r="C22">
        <v>601</v>
      </c>
      <c t="n" s="5" r="D22">
        <v>1194</v>
      </c>
      <c t="n" s="5" r="E22">
        <v>1203</v>
      </c>
    </row>
    <row spans="1:6" r="23">
      <c t="s" s="4" r="A23">
        <v>596</v>
      </c>
      <c t="n" s="5" r="B23">
        <v>8830</v>
      </c>
      <c t="n" s="5" r="C23">
        <v>2225</v>
      </c>
      <c t="n" s="5" r="D23">
        <v>11722</v>
      </c>
      <c t="n" s="5" r="E23">
        <v>7396</v>
      </c>
    </row>
    <row spans="1:6" r="24">
      <c t="s" s="4" r="A24">
        <v>89</v>
      </c>
      <c t="n" s="5" r="D24">
        <v>0</v>
      </c>
      <c t="n" s="5" r="E24">
        <v>0</v>
      </c>
    </row>
    <row spans="1:6" r="25">
      <c t="s" s="4" r="A25">
        <v>96</v>
      </c>
      <c t="n" s="7" r="B25">
        <v>-11</v>
      </c>
      <c t="n" s="7" r="C25">
        <v>2</v>
      </c>
      <c t="n" s="7" r="D25">
        <v>-11</v>
      </c>
      <c t="n" s="7" r="E25">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6606</v>
      </c>
      <c t="n" s="7" r="C4">
        <v>5241</v>
      </c>
      <c t="n" s="7" r="D4">
        <v>16893</v>
      </c>
      <c t="n" s="7" r="E4">
        <v>13091</v>
      </c>
    </row>
    <row spans="1:5" r="5">
      <c t="s" s="4" r="A5">
        <v>78</v>
      </c>
      <c t="n" s="5" r="B5">
        <v>10681</v>
      </c>
      <c t="n" s="5" r="C5">
        <v>3476</v>
      </c>
      <c t="n" s="5" r="D5">
        <v>14410</v>
      </c>
      <c t="n" s="5" r="E5">
        <v>9191</v>
      </c>
    </row>
    <row spans="1:5" r="6">
      <c t="s" s="4" r="A6">
        <v>79</v>
      </c>
      <c t="n" s="5" r="B6">
        <v>1131</v>
      </c>
      <c t="n" s="5" r="C6">
        <v>1891</v>
      </c>
      <c t="n" s="5" r="D6">
        <v>1717</v>
      </c>
      <c t="n" s="5" r="E6">
        <v>4284</v>
      </c>
    </row>
    <row spans="1:5" r="7">
      <c t="s" s="4" r="A7">
        <v>80</v>
      </c>
      <c t="n" s="5" r="B7">
        <v>18418</v>
      </c>
      <c t="n" s="5" r="C7">
        <v>10608</v>
      </c>
      <c t="n" s="5" r="D7">
        <v>33020</v>
      </c>
      <c t="n" s="5" r="E7">
        <v>26566</v>
      </c>
    </row>
    <row spans="1:5" r="8">
      <c t="s" s="3" r="A8">
        <v>81</v>
      </c>
    </row>
    <row spans="1:5" r="9">
      <c t="s" s="4" r="A9">
        <v>82</v>
      </c>
      <c t="n" s="5" r="B9">
        <v>2600</v>
      </c>
      <c t="n" s="5" r="C9">
        <v>1186</v>
      </c>
      <c t="n" s="5" r="D9">
        <v>3673</v>
      </c>
      <c t="n" s="5" r="E9">
        <v>3637</v>
      </c>
    </row>
    <row spans="1:5" r="10">
      <c t="s" s="4" r="A10">
        <v>83</v>
      </c>
      <c t="n" s="5" r="B10">
        <v>4010</v>
      </c>
      <c t="n" s="5" r="C10">
        <v>2689</v>
      </c>
      <c t="n" s="5" r="D10">
        <v>7972</v>
      </c>
      <c t="n" s="5" r="E10">
        <v>5821</v>
      </c>
    </row>
    <row spans="1:5" r="11">
      <c t="s" s="4" r="A11">
        <v>84</v>
      </c>
      <c t="n" s="5" r="B11">
        <v>7225</v>
      </c>
      <c t="n" s="5" r="C11">
        <v>5239</v>
      </c>
      <c t="n" s="5" r="D11">
        <v>13219</v>
      </c>
      <c t="n" s="5" r="E11">
        <v>10310</v>
      </c>
    </row>
    <row spans="1:5" r="12">
      <c t="s" s="4" r="A12">
        <v>85</v>
      </c>
      <c t="n" s="5" r="B12">
        <v>218</v>
      </c>
      <c t="n" s="5" r="C12">
        <v>136</v>
      </c>
      <c t="n" s="5" r="D12">
        <v>441</v>
      </c>
      <c t="n" s="5" r="E12">
        <v>340</v>
      </c>
    </row>
    <row spans="1:5" r="13">
      <c t="s" s="4" r="A13">
        <v>86</v>
      </c>
      <c t="n" s="5" r="B13">
        <v>14053</v>
      </c>
      <c t="n" s="5" r="C13">
        <v>9250</v>
      </c>
      <c t="n" s="5" r="D13">
        <v>25305</v>
      </c>
      <c t="n" s="5" r="E13">
        <v>20108</v>
      </c>
    </row>
    <row spans="1:5" r="14">
      <c t="s" s="4" r="A14">
        <v>87</v>
      </c>
      <c t="n" s="5" r="B14">
        <v>4365</v>
      </c>
      <c t="n" s="5" r="C14">
        <v>1358</v>
      </c>
      <c t="n" s="5" r="D14">
        <v>7715</v>
      </c>
      <c t="n" s="5" r="E14">
        <v>6458</v>
      </c>
    </row>
    <row spans="1:5" r="15">
      <c t="s" s="3" r="A15">
        <v>88</v>
      </c>
    </row>
    <row spans="1:5" r="16">
      <c t="s" s="4" r="A16">
        <v>89</v>
      </c>
      <c t="n" s="5" r="B16">
        <v>-2969</v>
      </c>
      <c t="n" s="5" r="C16">
        <v>-181</v>
      </c>
      <c t="n" s="5" r="D16">
        <v>-5945</v>
      </c>
      <c t="n" s="5" r="E16">
        <v>-429</v>
      </c>
    </row>
    <row spans="1:5" r="17">
      <c t="s" s="4" r="A17">
        <v>90</v>
      </c>
      <c t="n" s="5" r="B17">
        <v>-7274</v>
      </c>
      <c t="n" s="5" r="C17">
        <v>-1312</v>
      </c>
      <c t="n" s="5" r="D17">
        <v>-7277</v>
      </c>
      <c t="n" s="5" r="E17">
        <v>-3260</v>
      </c>
    </row>
    <row spans="1:5" r="18">
      <c t="s" s="4" r="A18">
        <v>91</v>
      </c>
      <c t="n" s="5" r="B18">
        <v>28190</v>
      </c>
      <c t="n" s="5" r="C18">
        <v>0</v>
      </c>
      <c t="n" s="5" r="D18">
        <v>28190</v>
      </c>
      <c t="n" s="5" r="E18">
        <v>0</v>
      </c>
    </row>
    <row spans="1:5" r="19">
      <c t="s" s="4" r="A19">
        <v>92</v>
      </c>
      <c t="n" s="5" r="B19">
        <v>-870</v>
      </c>
      <c t="n" s="5" r="C19">
        <v>0</v>
      </c>
      <c t="n" s="5" r="D19">
        <v>-870</v>
      </c>
      <c t="n" s="5" r="E19">
        <v>0</v>
      </c>
    </row>
    <row spans="1:5" r="20">
      <c t="s" s="4" r="A20">
        <v>93</v>
      </c>
      <c t="n" s="5" r="B20">
        <v>850</v>
      </c>
      <c t="n" s="5" r="C20">
        <v>1376</v>
      </c>
      <c t="n" s="5" r="D20">
        <v>404</v>
      </c>
      <c t="n" s="5" r="E20">
        <v>621</v>
      </c>
    </row>
    <row spans="1:5" r="21">
      <c t="s" s="4" r="A21">
        <v>94</v>
      </c>
      <c t="n" s="5" r="B21">
        <v>17927</v>
      </c>
      <c t="n" s="5" r="C21">
        <v>-117</v>
      </c>
      <c t="n" s="5" r="D21">
        <v>14502</v>
      </c>
      <c t="n" s="5" r="E21">
        <v>-3068</v>
      </c>
    </row>
    <row spans="1:5" r="22">
      <c t="s" s="4" r="A22">
        <v>95</v>
      </c>
      <c t="n" s="5" r="B22">
        <v>22292</v>
      </c>
      <c t="n" s="5" r="C22">
        <v>1241</v>
      </c>
      <c t="n" s="5" r="D22">
        <v>22217</v>
      </c>
      <c t="n" s="5" r="E22">
        <v>3390</v>
      </c>
    </row>
    <row spans="1:5" r="23">
      <c t="s" s="4" r="A23">
        <v>96</v>
      </c>
      <c t="n" s="5" r="B23">
        <v>-265</v>
      </c>
      <c t="n" s="5" r="C23">
        <v>47</v>
      </c>
      <c t="n" s="5" r="D23">
        <v>-279</v>
      </c>
      <c t="n" s="5" r="E23">
        <v>-6</v>
      </c>
    </row>
    <row spans="1:5" r="24">
      <c t="s" s="4" r="A24">
        <v>97</v>
      </c>
      <c t="n" s="5" r="B24">
        <v>22027</v>
      </c>
      <c t="n" s="5" r="C24">
        <v>1288</v>
      </c>
      <c t="n" s="5" r="D24">
        <v>21938</v>
      </c>
      <c t="n" s="5" r="E24">
        <v>3384</v>
      </c>
    </row>
    <row spans="1:5" r="25">
      <c t="s" s="4" r="A25">
        <v>98</v>
      </c>
      <c t="n" s="5" r="B25">
        <v>-1537</v>
      </c>
      <c t="n" s="5" r="C25">
        <v>-304</v>
      </c>
      <c t="n" s="5" r="D25">
        <v>-2380</v>
      </c>
      <c t="n" s="5" r="E25">
        <v>-304</v>
      </c>
    </row>
    <row spans="1:5" r="26">
      <c t="s" s="4" r="A26">
        <v>99</v>
      </c>
      <c t="n" s="7" r="B26">
        <v>23564</v>
      </c>
      <c t="n" s="7" r="C26">
        <v>1592</v>
      </c>
      <c t="n" s="7" r="D26">
        <v>24318</v>
      </c>
      <c t="n" s="7" r="E26">
        <v>3688</v>
      </c>
    </row>
    <row spans="1:5" r="27">
      <c t="s" s="3" r="A27">
        <v>100</v>
      </c>
    </row>
    <row spans="1:5" r="28">
      <c t="s" s="4" r="A28">
        <v>101</v>
      </c>
      <c t="n" s="9" r="B28">
        <v>1.19</v>
      </c>
      <c t="n" s="9" r="C28">
        <v>0.08</v>
      </c>
      <c t="n" s="9" r="D28">
        <v>1.24</v>
      </c>
      <c t="n" s="9" r="E28">
        <v>0.18</v>
      </c>
    </row>
    <row spans="1:5" r="29">
      <c t="s" s="4" r="A29">
        <v>102</v>
      </c>
      <c t="n" s="9" r="B29">
        <v>1.11</v>
      </c>
      <c t="n" s="9" r="C29">
        <v>0.07000000000000001</v>
      </c>
      <c t="n" s="9" r="D29">
        <v>1.16</v>
      </c>
      <c t="n" s="9" r="E29">
        <v>0.17</v>
      </c>
    </row>
    <row spans="1:5" r="30">
      <c t="s" s="4" r="A30">
        <v>103</v>
      </c>
      <c t="n" s="5" r="B30">
        <v>19725410</v>
      </c>
      <c t="n" s="5" r="C30">
        <v>20738299</v>
      </c>
      <c t="n" s="5" r="D30">
        <v>19668183</v>
      </c>
      <c t="n" s="5" r="E30">
        <v>20668110</v>
      </c>
    </row>
    <row spans="1:5" r="31">
      <c t="s" s="4" r="A31">
        <v>104</v>
      </c>
      <c t="n" s="5" r="B31">
        <v>21276404</v>
      </c>
      <c t="n" s="5" r="C31">
        <v>21780034</v>
      </c>
      <c t="n" s="5" r="D31">
        <v>20953134</v>
      </c>
      <c t="n" s="5" r="E31">
        <v>21776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4"/>
    <col customWidth="1" max="6" min="6" width="14"/>
  </cols>
  <sheetData>
    <row spans="1:6" r="1">
      <c t="s" s="1" r="A1">
        <v>599</v>
      </c>
      <c t="s" s="2" r="B1">
        <v>274</v>
      </c>
      <c t="s" s="2" r="C1">
        <v>1</v>
      </c>
    </row>
    <row spans="1:6" r="2">
      <c t="s" s="2" r="B2">
        <v>600</v>
      </c>
      <c t="s" s="2" r="C2">
        <v>508</v>
      </c>
      <c t="s" s="2" r="D2">
        <v>525</v>
      </c>
      <c t="s" s="2" r="E2">
        <v>601</v>
      </c>
      <c t="s" s="2" r="F2">
        <v>602</v>
      </c>
    </row>
    <row spans="1:6" r="3">
      <c t="s" s="3" r="A3">
        <v>603</v>
      </c>
    </row>
    <row spans="1:6" r="4">
      <c t="s" s="4" r="A4">
        <v>604</v>
      </c>
      <c t="s" s="4" r="F4">
        <v>503</v>
      </c>
    </row>
    <row spans="1:6" r="5">
      <c t="s" s="4" r="A5">
        <v>605</v>
      </c>
      <c t="n" s="7" r="C5">
        <v>200567000</v>
      </c>
      <c t="n" s="7" r="D5">
        <v>195908000</v>
      </c>
    </row>
    <row spans="1:6" r="6">
      <c t="s" s="4" r="A6">
        <v>40</v>
      </c>
      <c t="n" s="5" r="C6">
        <v>2964000</v>
      </c>
      <c t="n" s="5" r="D6">
        <v>3388000</v>
      </c>
    </row>
    <row spans="1:6" r="7">
      <c t="s" s="4" r="A7">
        <v>606</v>
      </c>
      <c t="n" s="5" r="B7">
        <v>3264643</v>
      </c>
    </row>
    <row spans="1:6" r="8">
      <c t="s" s="4" r="A8">
        <v>607</v>
      </c>
      <c t="n" s="9" r="B8">
        <v>75.05</v>
      </c>
    </row>
    <row spans="1:6" r="9">
      <c t="s" s="4" r="A9">
        <v>608</v>
      </c>
      <c t="n" s="9" r="B9">
        <v>125.08</v>
      </c>
    </row>
    <row spans="1:6" r="10">
      <c t="s" s="4" r="A10">
        <v>609</v>
      </c>
      <c t="n" s="7" r="B10">
        <v>11600000</v>
      </c>
    </row>
    <row spans="1:6" r="11">
      <c t="s" s="4" r="A11">
        <v>552</v>
      </c>
    </row>
    <row spans="1:6" r="12">
      <c t="s" s="3" r="A12">
        <v>603</v>
      </c>
    </row>
    <row spans="1:6" r="13">
      <c t="s" s="4" r="A13">
        <v>610</v>
      </c>
      <c t="n" s="9" r="E13">
        <v>55.59</v>
      </c>
    </row>
    <row spans="1:6" r="14">
      <c t="s" s="4" r="A14">
        <v>352</v>
      </c>
    </row>
    <row spans="1:6" r="15">
      <c t="s" s="3" r="A15">
        <v>603</v>
      </c>
    </row>
    <row spans="1:6" r="16">
      <c t="s" s="4" r="A16">
        <v>611</v>
      </c>
      <c t="n" s="5" r="C16">
        <v>245000000</v>
      </c>
      <c t="n" s="5" r="D16">
        <v>245000000</v>
      </c>
    </row>
    <row spans="1:6" r="17">
      <c t="s" s="4" r="A17">
        <v>605</v>
      </c>
      <c t="n" s="5" r="C17">
        <v>200567000</v>
      </c>
      <c t="n" s="5" r="D17">
        <v>195908000</v>
      </c>
    </row>
    <row spans="1:6" r="18">
      <c t="s" s="4" r="A18">
        <v>612</v>
      </c>
    </row>
    <row spans="1:6" r="19">
      <c t="s" s="3" r="A19">
        <v>603</v>
      </c>
    </row>
    <row spans="1:6" r="20">
      <c t="s" s="4" r="A20">
        <v>613</v>
      </c>
      <c t="n" s="5" r="C20">
        <v>0</v>
      </c>
      <c t="n" s="5" r="D20">
        <v>334000</v>
      </c>
    </row>
    <row spans="1:6" r="21">
      <c t="s" s="4" r="A21">
        <v>614</v>
      </c>
    </row>
    <row spans="1:6" r="22">
      <c t="s" s="3" r="A22">
        <v>603</v>
      </c>
    </row>
    <row spans="1:6" r="23">
      <c t="s" s="4" r="A23">
        <v>615</v>
      </c>
      <c t="n" s="7" r="B23">
        <v>48100000</v>
      </c>
    </row>
    <row spans="1:6" r="24">
      <c t="s" s="4" r="A24">
        <v>616</v>
      </c>
    </row>
    <row spans="1:6" r="25">
      <c t="s" s="3" r="A25">
        <v>603</v>
      </c>
    </row>
    <row spans="1:6" r="26">
      <c t="s" s="4" r="A26">
        <v>355</v>
      </c>
      <c t="s" s="4" r="B26">
        <v>356</v>
      </c>
    </row>
    <row spans="1:6" r="27">
      <c t="s" s="4" r="A27">
        <v>611</v>
      </c>
      <c t="n" s="7" r="B27">
        <v>245000000</v>
      </c>
    </row>
    <row spans="1:6" r="28">
      <c t="s" s="4" r="A28">
        <v>617</v>
      </c>
      <c t="n" s="7" r="B28">
        <v>239300000</v>
      </c>
    </row>
    <row spans="1:6" r="29">
      <c t="s" s="4" r="A29">
        <v>618</v>
      </c>
      <c t="n" s="13" r="B29">
        <v>0.0133251</v>
      </c>
    </row>
    <row spans="1:6" r="30">
      <c t="s" s="4" r="A30">
        <v>619</v>
      </c>
      <c t="n" s="9" r="B30">
        <v>75.05</v>
      </c>
    </row>
    <row spans="1:6" r="31">
      <c t="s" s="4" r="A31">
        <v>620</v>
      </c>
      <c t="s" s="4" r="B31">
        <v>621</v>
      </c>
    </row>
    <row spans="1:6" r="32">
      <c t="s" s="4" r="A32">
        <v>622</v>
      </c>
      <c t="n" s="7" r="B32">
        <v>245000000</v>
      </c>
    </row>
    <row spans="1:6" r="33">
      <c t="s" s="4" r="A33">
        <v>623</v>
      </c>
      <c t="s" s="4" r="B33">
        <v>624</v>
      </c>
    </row>
    <row spans="1:6" r="34">
      <c t="s" s="4" r="A34">
        <v>605</v>
      </c>
      <c t="n" s="7" r="B34">
        <v>192500000</v>
      </c>
    </row>
    <row spans="1:6" r="35">
      <c t="s" s="4" r="A35">
        <v>625</v>
      </c>
      <c t="n" s="5" r="C35">
        <v>77800000</v>
      </c>
    </row>
    <row spans="1:6" r="36">
      <c t="s" s="4" r="A36">
        <v>626</v>
      </c>
      <c t="n" s="5" r="B36">
        <v>5700000</v>
      </c>
    </row>
    <row spans="1:6" r="37">
      <c t="s" s="4" r="A37">
        <v>627</v>
      </c>
      <c t="n" s="5" r="B37">
        <v>1200000</v>
      </c>
    </row>
    <row spans="1:6" r="38">
      <c t="s" s="4" r="A38">
        <v>40</v>
      </c>
      <c t="n" s="7" r="B38">
        <v>4500000</v>
      </c>
    </row>
    <row spans="1:6" r="39">
      <c t="s" s="4" r="A39">
        <v>628</v>
      </c>
      <c t="s" s="4" r="B39">
        <v>293</v>
      </c>
    </row>
    <row spans="1:6" r="40">
      <c t="s" s="4" r="A40">
        <v>629</v>
      </c>
      <c t="n" s="7" r="C40">
        <v>51300000</v>
      </c>
      <c t="n" s="7" r="D40">
        <v>51300000</v>
      </c>
    </row>
    <row spans="1:6" r="41">
      <c t="s" s="4" r="A41">
        <v>630</v>
      </c>
    </row>
    <row spans="1:6" r="42">
      <c t="s" s="3" r="A42">
        <v>603</v>
      </c>
    </row>
    <row spans="1:6" r="43">
      <c t="s" s="4" r="A43">
        <v>631</v>
      </c>
      <c t="n" s="5" r="B43">
        <v>20</v>
      </c>
    </row>
    <row spans="1:6" r="44">
      <c t="s" s="4" r="A44">
        <v>632</v>
      </c>
      <c t="s" s="4" r="B44">
        <v>298</v>
      </c>
    </row>
    <row spans="1:6" r="45">
      <c t="s" s="4" r="A45">
        <v>633</v>
      </c>
      <c t="s" s="4" r="B45">
        <v>634</v>
      </c>
    </row>
    <row spans="1:6" r="46">
      <c t="s" s="4" r="A46">
        <v>635</v>
      </c>
    </row>
    <row spans="1:6" r="47">
      <c t="s" s="3" r="A47">
        <v>603</v>
      </c>
    </row>
    <row spans="1:6" r="48">
      <c t="s" s="4" r="A48">
        <v>631</v>
      </c>
      <c t="n" s="5" r="B48">
        <v>5</v>
      </c>
    </row>
    <row spans="1:6" r="49">
      <c t="s" s="4" r="A49">
        <v>632</v>
      </c>
      <c t="s" s="4" r="B49">
        <v>636</v>
      </c>
    </row>
    <row spans="1:6" r="50">
      <c t="s" s="4" r="A50">
        <v>637</v>
      </c>
      <c t="s" s="4" r="B50">
        <v>6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39</v>
      </c>
      <c t="s" s="2" r="B1">
        <v>2</v>
      </c>
      <c t="s" s="2" r="C1">
        <v>23</v>
      </c>
    </row>
    <row spans="1:3" r="2">
      <c t="s" s="3" r="A2">
        <v>640</v>
      </c>
    </row>
    <row spans="1:3" r="3">
      <c t="s" s="4" r="A3">
        <v>641</v>
      </c>
      <c t="n" s="7" r="B3">
        <v>200567</v>
      </c>
      <c t="n" s="7" r="C3">
        <v>195908</v>
      </c>
    </row>
    <row spans="1:3" r="4">
      <c t="s" s="4" r="A4">
        <v>642</v>
      </c>
      <c t="n" s="5" r="B4">
        <v>200567</v>
      </c>
      <c t="n" s="5" r="C4">
        <v>196242</v>
      </c>
    </row>
    <row spans="1:3" r="5">
      <c t="s" s="4" r="A5">
        <v>352</v>
      </c>
    </row>
    <row spans="1:3" r="6">
      <c t="s" s="3" r="A6">
        <v>640</v>
      </c>
    </row>
    <row spans="1:3" r="7">
      <c t="s" s="4" r="A7">
        <v>353</v>
      </c>
      <c t="n" s="5" r="B7">
        <v>245000</v>
      </c>
      <c t="n" s="5" r="C7">
        <v>245000</v>
      </c>
    </row>
    <row spans="1:3" r="8">
      <c t="s" s="4" r="A8">
        <v>643</v>
      </c>
      <c t="n" s="5" r="B8">
        <v>-44433</v>
      </c>
      <c t="n" s="5" r="C8">
        <v>-49092</v>
      </c>
    </row>
    <row spans="1:3" r="9">
      <c t="s" s="4" r="A9">
        <v>641</v>
      </c>
      <c t="n" s="5" r="B9">
        <v>200567</v>
      </c>
      <c t="n" s="5" r="C9">
        <v>195908</v>
      </c>
    </row>
    <row spans="1:3" r="10">
      <c t="s" s="4" r="A10">
        <v>612</v>
      </c>
    </row>
    <row spans="1:3" r="11">
      <c t="s" s="3" r="A11">
        <v>640</v>
      </c>
    </row>
    <row spans="1:3" r="12">
      <c t="s" s="4" r="A12">
        <v>613</v>
      </c>
      <c t="n" s="7" r="B12">
        <v>0</v>
      </c>
      <c t="n" s="7" r="C12">
        <v>3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t="s" s="1" r="A1">
        <v>644</v>
      </c>
      <c t="s" s="2" r="B1">
        <v>1</v>
      </c>
    </row>
    <row spans="1:3" r="2">
      <c t="s" s="2" r="B2">
        <v>2</v>
      </c>
      <c t="s" s="2" r="C2">
        <v>75</v>
      </c>
    </row>
    <row spans="1:3" r="3">
      <c t="s" s="3" r="A3">
        <v>645</v>
      </c>
    </row>
    <row spans="1:3" r="4">
      <c t="s" s="4" r="A4">
        <v>122</v>
      </c>
      <c t="n" s="7" r="B4">
        <v>6675000</v>
      </c>
      <c t="n" s="7" r="C4">
        <v>5093000</v>
      </c>
    </row>
    <row spans="1:3" r="5">
      <c t="s" s="4" r="A5">
        <v>646</v>
      </c>
    </row>
    <row spans="1:3" r="6">
      <c t="s" s="3" r="A6">
        <v>647</v>
      </c>
    </row>
    <row spans="1:3" r="7">
      <c t="s" s="4" r="A7">
        <v>648</v>
      </c>
      <c t="s" s="4" r="B7">
        <v>649</v>
      </c>
    </row>
    <row spans="1:3" r="8">
      <c t="s" s="4" r="A8">
        <v>650</v>
      </c>
      <c t="s" s="4" r="B8">
        <v>326</v>
      </c>
    </row>
    <row spans="1:3" r="9">
      <c t="s" s="4" r="A9">
        <v>651</v>
      </c>
      <c t="n" s="9" r="B9">
        <v>33.66</v>
      </c>
    </row>
    <row spans="1:3" r="10">
      <c t="s" s="4" r="A10">
        <v>652</v>
      </c>
      <c t="n" s="7" r="B10">
        <v>12400000</v>
      </c>
      <c t="n" s="7" r="C10">
        <v>13700000</v>
      </c>
    </row>
    <row spans="1:3" r="11">
      <c t="s" s="4" r="A11">
        <v>653</v>
      </c>
      <c t="n" s="7" r="B11">
        <v>16000000</v>
      </c>
    </row>
    <row spans="1:3" r="12">
      <c t="s" s="4" r="A12">
        <v>654</v>
      </c>
      <c t="s" s="4" r="B12">
        <v>655</v>
      </c>
    </row>
    <row spans="1:3" r="13">
      <c t="s" s="4" r="A13">
        <v>656</v>
      </c>
    </row>
    <row spans="1:3" r="14">
      <c t="s" s="3" r="A14">
        <v>647</v>
      </c>
    </row>
    <row spans="1:3" r="15">
      <c t="s" s="4" r="A15">
        <v>657</v>
      </c>
      <c t="s" s="4" r="B15">
        <v>324</v>
      </c>
    </row>
    <row spans="1:3" r="16">
      <c t="s" s="4" r="A16">
        <v>654</v>
      </c>
      <c t="s" s="4" r="B16">
        <v>658</v>
      </c>
    </row>
    <row spans="1:3" r="17">
      <c t="s" s="4" r="A17">
        <v>659</v>
      </c>
      <c t="n" s="7" r="B17">
        <v>5400000</v>
      </c>
    </row>
    <row spans="1:3" r="18">
      <c t="s" s="4" r="A18">
        <v>660</v>
      </c>
    </row>
    <row spans="1:3" r="19">
      <c t="s" s="3" r="A19">
        <v>647</v>
      </c>
    </row>
    <row spans="1:3" r="20">
      <c t="s" s="4" r="A20">
        <v>661</v>
      </c>
      <c t="n" s="5" r="B20">
        <v>800000</v>
      </c>
    </row>
    <row spans="1:3" r="21">
      <c t="s" s="4" r="A21">
        <v>645</v>
      </c>
    </row>
    <row spans="1:3" r="22">
      <c t="s" s="3" r="A22">
        <v>647</v>
      </c>
    </row>
    <row spans="1:3" r="23">
      <c t="s" s="4" r="A23">
        <v>650</v>
      </c>
      <c t="s" s="4" r="B23">
        <v>338</v>
      </c>
      <c t="s" s="4" r="C23">
        <v>338</v>
      </c>
    </row>
    <row spans="1:3" r="24">
      <c t="s" s="3" r="A24">
        <v>645</v>
      </c>
    </row>
    <row spans="1:3" r="25">
      <c t="s" s="4" r="A25">
        <v>662</v>
      </c>
      <c t="n" s="5" r="B25">
        <v>1250</v>
      </c>
    </row>
    <row spans="1:3" r="26">
      <c t="s" s="4" r="A26">
        <v>663</v>
      </c>
      <c t="s" s="4" r="B26">
        <v>338</v>
      </c>
    </row>
    <row spans="1:3" r="27">
      <c t="s" s="4" r="A27">
        <v>664</v>
      </c>
      <c t="s" s="4" r="B27">
        <v>665</v>
      </c>
    </row>
    <row spans="1:3" r="28">
      <c t="s" s="4" r="A28">
        <v>666</v>
      </c>
      <c t="s" s="4" r="B28">
        <v>667</v>
      </c>
    </row>
    <row spans="1:3" r="29">
      <c t="s" s="4" r="A29">
        <v>668</v>
      </c>
      <c t="n" s="5" r="B29">
        <v>2654</v>
      </c>
      <c t="n" s="5" r="C29">
        <v>2230</v>
      </c>
    </row>
    <row spans="1:3" r="30">
      <c t="s" s="4" r="A30">
        <v>122</v>
      </c>
      <c t="n" s="7" r="B30">
        <v>36000</v>
      </c>
      <c t="n" s="7" r="C30">
        <v>31000</v>
      </c>
    </row>
    <row spans="1:3" r="31">
      <c t="s" s="4" r="A31">
        <v>669</v>
      </c>
      <c t="n" s="5" r="B31">
        <v>73087</v>
      </c>
    </row>
    <row spans="1:3" r="32">
      <c t="s" s="4" r="A32">
        <v>670</v>
      </c>
      <c t="n" s="5" r="B32">
        <v>200000</v>
      </c>
    </row>
    <row spans="1:3" r="33">
      <c t="s" s="4" r="A33">
        <v>671</v>
      </c>
      <c t="s" s="4" r="B33">
        <v>672</v>
      </c>
      <c t="s" s="4" r="C33">
        <v>673</v>
      </c>
    </row>
    <row spans="1:3" r="34">
      <c t="s" s="4" r="A34">
        <v>674</v>
      </c>
    </row>
    <row spans="1:3" r="35">
      <c t="s" s="3" r="A35">
        <v>647</v>
      </c>
    </row>
    <row spans="1:3" r="36">
      <c t="s" s="4" r="A36">
        <v>675</v>
      </c>
      <c t="n" s="7" r="B36">
        <v>5300000</v>
      </c>
      <c t="n" s="7" r="C36">
        <v>3600000</v>
      </c>
    </row>
    <row spans="1:3" r="37">
      <c t="s" s="4" r="A37">
        <v>676</v>
      </c>
      <c t="n" s="7" r="B37">
        <v>0</v>
      </c>
    </row>
    <row spans="1:3" r="38">
      <c t="s" s="4" r="A38">
        <v>677</v>
      </c>
    </row>
    <row spans="1:3" r="39">
      <c t="s" s="3" r="A39">
        <v>647</v>
      </c>
    </row>
    <row spans="1:3" r="40">
      <c t="s" s="4" r="A40">
        <v>657</v>
      </c>
      <c t="s" s="4" r="B40">
        <v>538</v>
      </c>
    </row>
    <row spans="1:3" r="41">
      <c t="s" s="4" r="A41">
        <v>678</v>
      </c>
    </row>
    <row spans="1:3" r="42">
      <c t="s" s="3" r="A42">
        <v>647</v>
      </c>
    </row>
    <row spans="1:3" r="43">
      <c t="s" s="4" r="A43">
        <v>657</v>
      </c>
      <c t="s" s="4" r="B43">
        <v>679</v>
      </c>
    </row>
    <row spans="1:3" r="44">
      <c t="s" s="4" r="A44">
        <v>680</v>
      </c>
    </row>
    <row spans="1:3" r="45">
      <c t="s" s="3" r="A45">
        <v>647</v>
      </c>
    </row>
    <row spans="1:3" r="46">
      <c t="s" s="4" r="A46">
        <v>657</v>
      </c>
      <c t="s" s="4" r="B46">
        <v>338</v>
      </c>
    </row>
    <row spans="1:3" r="47">
      <c t="s" s="4" r="A47">
        <v>681</v>
      </c>
      <c t="s" s="4" r="B47">
        <v>682</v>
      </c>
    </row>
    <row spans="1:3" r="48">
      <c t="s" s="4" r="A48">
        <v>683</v>
      </c>
    </row>
    <row spans="1:3" r="49">
      <c t="s" s="3" r="A49">
        <v>647</v>
      </c>
    </row>
    <row spans="1:3" r="50">
      <c t="s" s="4" r="A50">
        <v>657</v>
      </c>
      <c t="s" s="4" r="B50">
        <v>684</v>
      </c>
    </row>
    <row spans="1:3" r="51">
      <c t="s" s="4" r="A51">
        <v>681</v>
      </c>
      <c t="s" s="4" r="B51">
        <v>6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17"/>
  </cols>
  <sheetData>
    <row spans="1:3" r="1">
      <c t="s" s="1" r="A1">
        <v>686</v>
      </c>
      <c t="s" s="2" r="B1">
        <v>1</v>
      </c>
      <c t="s" s="2" r="C1">
        <v>275</v>
      </c>
    </row>
    <row spans="1:3" r="2">
      <c t="s" s="2" r="B2">
        <v>2</v>
      </c>
      <c t="s" s="2" r="C2">
        <v>23</v>
      </c>
    </row>
    <row spans="1:3" r="3">
      <c t="s" s="3" r="A3">
        <v>687</v>
      </c>
    </row>
    <row spans="1:3" r="4">
      <c t="s" s="4" r="A4">
        <v>688</v>
      </c>
      <c t="n" s="5" r="B4">
        <v>1800697</v>
      </c>
    </row>
    <row spans="1:3" r="5">
      <c t="s" s="4" r="A5">
        <v>689</v>
      </c>
      <c t="n" s="5" r="B5">
        <v>262747</v>
      </c>
    </row>
    <row spans="1:3" r="6">
      <c t="s" s="4" r="A6">
        <v>690</v>
      </c>
      <c t="n" s="5" r="B6">
        <v>-212349</v>
      </c>
    </row>
    <row spans="1:3" r="7">
      <c t="s" s="4" r="A7">
        <v>691</v>
      </c>
      <c t="n" s="5" r="B7">
        <v>-78685</v>
      </c>
    </row>
    <row spans="1:3" r="8">
      <c t="s" s="4" r="A8">
        <v>692</v>
      </c>
      <c t="n" s="5" r="B8">
        <v>1772410</v>
      </c>
      <c t="n" s="5" r="C8">
        <v>1800697</v>
      </c>
    </row>
    <row spans="1:3" r="9">
      <c t="s" s="4" r="A9">
        <v>693</v>
      </c>
      <c t="n" s="5" r="B9">
        <v>1139894</v>
      </c>
    </row>
    <row spans="1:3" r="10">
      <c t="s" s="4" r="A10">
        <v>694</v>
      </c>
      <c t="n" s="5" r="B10">
        <v>1772410</v>
      </c>
    </row>
    <row spans="1:3" r="11">
      <c t="s" s="3" r="A11">
        <v>695</v>
      </c>
    </row>
    <row spans="1:3" r="12">
      <c t="s" s="4" r="A12">
        <v>688</v>
      </c>
      <c t="n" s="9" r="B12">
        <v>28.78</v>
      </c>
    </row>
    <row spans="1:3" r="13">
      <c t="s" s="4" r="A13">
        <v>689</v>
      </c>
      <c t="n" s="11" r="B13">
        <v>58.84</v>
      </c>
    </row>
    <row spans="1:3" r="14">
      <c t="s" s="4" r="A14">
        <v>690</v>
      </c>
      <c t="n" s="11" r="B14">
        <v>25.58</v>
      </c>
    </row>
    <row spans="1:3" r="15">
      <c t="s" s="4" r="A15">
        <v>691</v>
      </c>
      <c t="n" s="11" r="B15">
        <v>45.75</v>
      </c>
    </row>
    <row spans="1:3" r="16">
      <c t="s" s="4" r="A16">
        <v>692</v>
      </c>
      <c t="n" s="11" r="B16">
        <v>32.86</v>
      </c>
      <c t="n" s="9" r="C16">
        <v>28.78</v>
      </c>
    </row>
    <row spans="1:3" r="17">
      <c t="s" s="4" r="A17">
        <v>693</v>
      </c>
      <c t="n" s="11" r="B17">
        <v>23.62</v>
      </c>
    </row>
    <row spans="1:3" r="18">
      <c t="s" s="4" r="A18">
        <v>694</v>
      </c>
      <c t="n" s="9" r="B18">
        <v>32.86</v>
      </c>
    </row>
    <row spans="1:3" r="19">
      <c t="s" s="3" r="A19">
        <v>696</v>
      </c>
    </row>
    <row spans="1:3" r="20">
      <c t="s" s="4" r="A20">
        <v>697</v>
      </c>
      <c t="s" s="4" r="B20">
        <v>698</v>
      </c>
      <c t="s" s="4" r="C20">
        <v>699</v>
      </c>
    </row>
    <row spans="1:3" r="21">
      <c t="s" s="4" r="A21">
        <v>700</v>
      </c>
      <c t="s" s="4" r="B21">
        <v>701</v>
      </c>
    </row>
    <row spans="1:3" r="22">
      <c t="s" s="4" r="A22">
        <v>702</v>
      </c>
      <c t="s" s="4" r="B22">
        <v>698</v>
      </c>
    </row>
    <row spans="1:3" r="23">
      <c t="s" s="3" r="A23">
        <v>703</v>
      </c>
    </row>
    <row spans="1:3" r="24">
      <c t="s" s="4" r="A24">
        <v>704</v>
      </c>
      <c t="n" s="7" r="B24">
        <v>120588</v>
      </c>
      <c t="n" s="7" r="C24">
        <v>51558</v>
      </c>
    </row>
    <row spans="1:3" r="25">
      <c t="s" s="4" r="A25">
        <v>700</v>
      </c>
      <c t="n" s="5" r="B25">
        <v>88090</v>
      </c>
    </row>
    <row spans="1:3" r="26">
      <c t="s" s="4" r="A26">
        <v>702</v>
      </c>
      <c t="n" s="7" r="B26">
        <v>1205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705</v>
      </c>
      <c t="s" s="2" r="B1">
        <v>582</v>
      </c>
    </row>
    <row spans="1:2" r="2">
      <c t="s" s="3" r="A2">
        <v>706</v>
      </c>
    </row>
    <row spans="1:2" r="3">
      <c t="s" s="4" r="A3">
        <v>707</v>
      </c>
      <c t="n" s="5" r="B3">
        <v>82673</v>
      </c>
    </row>
    <row spans="1:2" r="4">
      <c t="s" s="4" r="A4">
        <v>689</v>
      </c>
      <c t="n" s="5" r="B4">
        <v>100954</v>
      </c>
    </row>
    <row spans="1:2" r="5">
      <c t="s" s="4" r="A5">
        <v>708</v>
      </c>
      <c t="n" s="5" r="B5">
        <v>-48066</v>
      </c>
    </row>
    <row spans="1:2" r="6">
      <c t="s" s="4" r="A6">
        <v>709</v>
      </c>
      <c t="n" s="5" r="B6">
        <v>-15512</v>
      </c>
    </row>
    <row spans="1:2" r="7">
      <c t="s" s="4" r="A7">
        <v>710</v>
      </c>
      <c t="n" s="5" r="B7">
        <v>120049</v>
      </c>
    </row>
    <row spans="1:2" r="8">
      <c t="s" s="3" r="A8">
        <v>711</v>
      </c>
    </row>
    <row spans="1:2" r="9">
      <c t="s" s="4" r="A9">
        <v>707</v>
      </c>
      <c t="n" s="9" r="B9">
        <v>45.76</v>
      </c>
    </row>
    <row spans="1:2" r="10">
      <c t="s" s="4" r="A10">
        <v>689</v>
      </c>
      <c t="n" s="11" r="B10">
        <v>58.62</v>
      </c>
    </row>
    <row spans="1:2" r="11">
      <c t="s" s="4" r="A11">
        <v>708</v>
      </c>
      <c t="n" s="11" r="B11">
        <v>44.78</v>
      </c>
    </row>
    <row spans="1:2" r="12">
      <c t="s" s="4" r="A12">
        <v>709</v>
      </c>
      <c t="n" s="11" r="B12">
        <v>54.91</v>
      </c>
    </row>
    <row spans="1:2" r="13">
      <c t="s" s="4" r="A13">
        <v>710</v>
      </c>
      <c t="n" s="9" r="B13">
        <v>55.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74</v>
      </c>
      <c t="s" s="2" r="D1">
        <v>1</v>
      </c>
    </row>
    <row spans="1:5" r="2">
      <c t="s" s="2" r="B2">
        <v>2</v>
      </c>
      <c t="s" s="2" r="C2">
        <v>75</v>
      </c>
      <c t="s" s="2" r="D2">
        <v>2</v>
      </c>
      <c t="s" s="2" r="E2">
        <v>75</v>
      </c>
    </row>
    <row spans="1:5" r="3">
      <c t="s" s="3" r="A3">
        <v>106</v>
      </c>
    </row>
    <row spans="1:5" r="4">
      <c t="s" s="4" r="A4">
        <v>99</v>
      </c>
      <c t="n" s="7" r="B4">
        <v>23564</v>
      </c>
      <c t="n" s="7" r="C4">
        <v>1592</v>
      </c>
      <c t="n" s="7" r="D4">
        <v>24318</v>
      </c>
      <c t="n" s="7" r="E4">
        <v>3688</v>
      </c>
    </row>
    <row spans="1:5" r="5">
      <c t="s" s="4" r="A5">
        <v>107</v>
      </c>
      <c t="n" s="5" r="B5">
        <v>3230</v>
      </c>
      <c t="n" s="5" r="C5">
        <v>-5127</v>
      </c>
      <c t="n" s="5" r="D5">
        <v>7844</v>
      </c>
      <c t="n" s="5" r="E5">
        <v>3095</v>
      </c>
    </row>
    <row spans="1:5" r="6">
      <c t="s" s="4" r="A6">
        <v>108</v>
      </c>
      <c t="n" s="5" r="B6">
        <v>-1300</v>
      </c>
      <c t="n" s="5" r="C6">
        <v>-774</v>
      </c>
      <c t="n" s="5" r="D6">
        <v>-1533</v>
      </c>
      <c t="n" s="5" r="E6">
        <v>-968</v>
      </c>
    </row>
    <row spans="1:5" r="7">
      <c t="s" s="4" r="A7">
        <v>109</v>
      </c>
      <c t="n" s="7" r="B7">
        <v>25494</v>
      </c>
      <c t="n" s="7" r="C7">
        <v>-4309</v>
      </c>
      <c t="n" s="7" r="D7">
        <v>30629</v>
      </c>
      <c t="n" s="7" r="E7">
        <v>58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74</v>
      </c>
      <c t="s" s="2" r="D1">
        <v>1</v>
      </c>
    </row>
    <row spans="1:5" r="2">
      <c t="s" s="2" r="B2">
        <v>2</v>
      </c>
      <c t="s" s="2" r="C2">
        <v>75</v>
      </c>
      <c t="s" s="2" r="D2">
        <v>2</v>
      </c>
      <c t="s" s="2" r="E2">
        <v>75</v>
      </c>
    </row>
    <row spans="1:5" r="3">
      <c t="s" s="3" r="A3">
        <v>106</v>
      </c>
    </row>
    <row spans="1:5" r="4">
      <c t="s" s="4" r="A4">
        <v>111</v>
      </c>
      <c t="n" s="7" r="B4">
        <v>0</v>
      </c>
      <c t="n" s="7" r="C4">
        <v>0</v>
      </c>
      <c t="n" s="7" r="D4">
        <v>0</v>
      </c>
      <c t="n" s="7" r="E4">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75</v>
      </c>
    </row>
    <row spans="1:3" r="3">
      <c t="s" s="3" r="A3">
        <v>113</v>
      </c>
    </row>
    <row spans="1:3" r="4">
      <c t="s" s="4" r="A4">
        <v>114</v>
      </c>
      <c t="n" s="7" r="B4">
        <v>21938</v>
      </c>
      <c t="n" s="7" r="C4">
        <v>3384</v>
      </c>
    </row>
    <row spans="1:3" r="5">
      <c t="s" s="3" r="A5">
        <v>115</v>
      </c>
    </row>
    <row spans="1:3" r="6">
      <c t="s" s="4" r="A6">
        <v>116</v>
      </c>
      <c t="n" s="5" r="B6">
        <v>7277</v>
      </c>
      <c t="n" s="5" r="C6">
        <v>3261</v>
      </c>
    </row>
    <row spans="1:3" r="7">
      <c t="s" s="4" r="A7">
        <v>117</v>
      </c>
      <c t="n" s="5" r="B7">
        <v>-502</v>
      </c>
      <c t="n" s="5" r="C7">
        <v>-968</v>
      </c>
    </row>
    <row spans="1:3" r="8">
      <c t="s" s="4" r="A8">
        <v>118</v>
      </c>
      <c t="n" s="5" r="B8">
        <v>0</v>
      </c>
      <c t="n" s="5" r="C8">
        <v>-16</v>
      </c>
    </row>
    <row spans="1:3" r="9">
      <c t="s" s="4" r="A9">
        <v>119</v>
      </c>
      <c t="n" s="5" r="B9">
        <v>1296</v>
      </c>
      <c t="n" s="5" r="C9">
        <v>1337</v>
      </c>
    </row>
    <row spans="1:3" r="10">
      <c t="s" s="4" r="A10">
        <v>120</v>
      </c>
      <c t="n" s="5" r="B10">
        <v>-34</v>
      </c>
      <c t="n" s="5" r="C10">
        <v>0</v>
      </c>
    </row>
    <row spans="1:3" r="11">
      <c t="s" s="4" r="A11">
        <v>121</v>
      </c>
      <c t="n" s="5" r="B11">
        <v>5058</v>
      </c>
      <c t="n" s="5" r="C11">
        <v>0</v>
      </c>
    </row>
    <row spans="1:3" r="12">
      <c t="s" s="4" r="A12">
        <v>122</v>
      </c>
      <c t="n" s="5" r="B12">
        <v>6675</v>
      </c>
      <c t="n" s="5" r="C12">
        <v>5093</v>
      </c>
    </row>
    <row spans="1:3" r="13">
      <c t="s" s="4" r="A13">
        <v>123</v>
      </c>
      <c t="n" s="5" r="B13">
        <v>0</v>
      </c>
      <c t="n" s="5" r="C13">
        <v>-1211</v>
      </c>
    </row>
    <row spans="1:3" r="14">
      <c t="s" s="4" r="A14">
        <v>52</v>
      </c>
      <c t="n" s="5" r="B14">
        <v>268</v>
      </c>
      <c t="n" s="5" r="C14">
        <v>6</v>
      </c>
    </row>
    <row spans="1:3" r="15">
      <c t="s" s="4" r="A15">
        <v>124</v>
      </c>
      <c t="n" s="5" r="B15">
        <v>16</v>
      </c>
      <c t="n" s="5" r="C15">
        <v>169</v>
      </c>
    </row>
    <row spans="1:3" r="16">
      <c t="s" s="4" r="A16">
        <v>125</v>
      </c>
      <c t="n" s="5" r="B16">
        <v>-28190</v>
      </c>
      <c t="n" s="5" r="C16">
        <v>0</v>
      </c>
    </row>
    <row spans="1:3" r="17">
      <c t="s" s="4" r="A17">
        <v>126</v>
      </c>
      <c t="n" s="5" r="B17">
        <v>870</v>
      </c>
      <c t="n" s="5" r="C17">
        <v>0</v>
      </c>
    </row>
    <row spans="1:3" r="18">
      <c t="s" s="3" r="A18">
        <v>127</v>
      </c>
    </row>
    <row spans="1:3" r="19">
      <c t="s" s="4" r="A19">
        <v>27</v>
      </c>
      <c t="n" s="5" r="B19">
        <v>7102</v>
      </c>
      <c t="n" s="5" r="C19">
        <v>-911</v>
      </c>
    </row>
    <row spans="1:3" r="20">
      <c t="s" s="4" r="A20">
        <v>29</v>
      </c>
      <c t="n" s="5" r="B20">
        <v>-533</v>
      </c>
      <c t="n" s="5" r="C20">
        <v>575</v>
      </c>
    </row>
    <row spans="1:3" r="21">
      <c t="s" s="4" r="A21">
        <v>33</v>
      </c>
      <c t="n" s="5" r="B21">
        <v>-462</v>
      </c>
      <c t="n" s="5" r="C21">
        <v>-136</v>
      </c>
    </row>
    <row spans="1:3" r="22">
      <c t="s" s="4" r="A22">
        <v>128</v>
      </c>
      <c t="n" s="5" r="B22">
        <v>-598</v>
      </c>
      <c t="n" s="5" r="C22">
        <v>-231</v>
      </c>
    </row>
    <row spans="1:3" r="23">
      <c t="s" s="4" r="A23">
        <v>129</v>
      </c>
      <c t="n" s="5" r="B23">
        <v>-3107</v>
      </c>
      <c t="n" s="5" r="C23">
        <v>-3743</v>
      </c>
    </row>
    <row spans="1:3" r="24">
      <c t="s" s="4" r="A24">
        <v>32</v>
      </c>
      <c t="n" s="5" r="B24">
        <v>661</v>
      </c>
      <c t="n" s="5" r="C24">
        <v>0</v>
      </c>
    </row>
    <row spans="1:3" r="25">
      <c t="s" s="4" r="A25">
        <v>130</v>
      </c>
      <c t="n" s="5" r="B25">
        <v>-110</v>
      </c>
      <c t="n" s="5" r="C25">
        <v>-24</v>
      </c>
    </row>
    <row spans="1:3" r="26">
      <c t="s" s="4" r="A26">
        <v>131</v>
      </c>
      <c t="n" s="5" r="B26">
        <v>17625</v>
      </c>
      <c t="n" s="5" r="C26">
        <v>6585</v>
      </c>
    </row>
    <row spans="1:3" r="27">
      <c t="s" s="3" r="A27">
        <v>132</v>
      </c>
    </row>
    <row spans="1:3" r="28">
      <c t="s" s="4" r="A28">
        <v>133</v>
      </c>
      <c t="n" s="5" r="B28">
        <v>-4030</v>
      </c>
      <c t="n" s="5" r="C28">
        <v>0</v>
      </c>
    </row>
    <row spans="1:3" r="29">
      <c t="s" s="4" r="A29">
        <v>134</v>
      </c>
      <c t="n" s="5" r="B29">
        <v>-3663</v>
      </c>
      <c t="n" s="5" r="C29">
        <v>-1668</v>
      </c>
    </row>
    <row spans="1:3" r="30">
      <c t="s" s="4" r="A30">
        <v>135</v>
      </c>
      <c t="n" s="5" r="B30">
        <v>-27</v>
      </c>
      <c t="n" s="5" r="C30">
        <v>0</v>
      </c>
    </row>
    <row spans="1:3" r="31">
      <c t="s" s="4" r="A31">
        <v>136</v>
      </c>
      <c t="n" s="5" r="B31">
        <v>-60432</v>
      </c>
      <c t="n" s="5" r="C31">
        <v>0</v>
      </c>
    </row>
    <row spans="1:3" r="32">
      <c t="s" s="4" r="A32">
        <v>137</v>
      </c>
      <c t="n" s="5" r="B32">
        <v>-9000</v>
      </c>
      <c t="n" s="5" r="C32">
        <v>0</v>
      </c>
    </row>
    <row spans="1:3" r="33">
      <c t="s" s="4" r="A33">
        <v>138</v>
      </c>
      <c t="n" s="5" r="B33">
        <v>1</v>
      </c>
      <c t="n" s="5" r="C33">
        <v>125</v>
      </c>
    </row>
    <row spans="1:3" r="34">
      <c t="s" s="4" r="A34">
        <v>139</v>
      </c>
      <c t="n" s="5" r="B34">
        <v>-247</v>
      </c>
      <c t="n" s="5" r="C34">
        <v>0</v>
      </c>
    </row>
    <row spans="1:3" r="35">
      <c t="s" s="4" r="A35">
        <v>140</v>
      </c>
      <c t="n" s="5" r="B35">
        <v>2378</v>
      </c>
      <c t="n" s="5" r="C35">
        <v>1155</v>
      </c>
    </row>
    <row spans="1:3" r="36">
      <c t="s" s="4" r="A36">
        <v>93</v>
      </c>
      <c t="n" s="5" r="B36">
        <v>0</v>
      </c>
      <c t="n" s="5" r="C36">
        <v>-1</v>
      </c>
    </row>
    <row spans="1:3" r="37">
      <c t="s" s="4" r="A37">
        <v>141</v>
      </c>
      <c t="n" s="5" r="B37">
        <v>-75020</v>
      </c>
      <c t="n" s="5" r="C37">
        <v>-389</v>
      </c>
    </row>
    <row spans="1:3" r="38">
      <c t="s" s="3" r="A38">
        <v>142</v>
      </c>
    </row>
    <row spans="1:3" r="39">
      <c t="s" s="4" r="A39">
        <v>143</v>
      </c>
      <c t="n" s="5" r="B39">
        <v>0</v>
      </c>
      <c t="n" s="5" r="C39">
        <v>-6947</v>
      </c>
    </row>
    <row spans="1:3" r="40">
      <c t="s" s="4" r="A40">
        <v>144</v>
      </c>
      <c t="n" s="5" r="B40">
        <v>5430</v>
      </c>
      <c t="n" s="5" r="C40">
        <v>3648</v>
      </c>
    </row>
    <row spans="1:3" r="41">
      <c t="s" s="4" r="A41">
        <v>145</v>
      </c>
      <c t="n" s="5" r="B41">
        <v>5430</v>
      </c>
      <c t="n" s="5" r="C41">
        <v>-3299</v>
      </c>
    </row>
    <row spans="1:3" r="42">
      <c t="s" s="4" r="A42">
        <v>146</v>
      </c>
      <c t="n" s="5" r="B42">
        <v>-51965</v>
      </c>
      <c t="n" s="5" r="C42">
        <v>2897</v>
      </c>
    </row>
    <row spans="1:3" r="43">
      <c t="s" s="4" r="A43">
        <v>147</v>
      </c>
      <c t="n" s="5" r="B43">
        <v>160203</v>
      </c>
      <c t="n" s="5" r="C43">
        <v>11639</v>
      </c>
    </row>
    <row spans="1:3" r="44">
      <c t="s" s="4" r="A44">
        <v>148</v>
      </c>
      <c t="n" s="5" r="B44">
        <v>108238</v>
      </c>
      <c t="n" s="5" r="C44">
        <v>14536</v>
      </c>
    </row>
    <row spans="1:3" r="45">
      <c t="s" s="3" r="A45">
        <v>149</v>
      </c>
    </row>
    <row spans="1:3" r="46">
      <c t="s" s="4" r="A46">
        <v>150</v>
      </c>
      <c t="n" s="5" r="B46">
        <v>903</v>
      </c>
      <c t="n" s="5" r="C46">
        <v>212</v>
      </c>
    </row>
    <row spans="1:3" r="47">
      <c t="s" s="4" r="A47">
        <v>151</v>
      </c>
      <c t="n" s="5" r="B47">
        <v>13</v>
      </c>
      <c t="n" s="5" r="C47">
        <v>3</v>
      </c>
    </row>
    <row spans="1:3" r="48">
      <c t="s" s="3" r="A48">
        <v>152</v>
      </c>
    </row>
    <row spans="1:3" r="49">
      <c t="s" s="4" r="A49">
        <v>153</v>
      </c>
      <c t="n" s="7" r="B49">
        <v>7844</v>
      </c>
      <c t="n" s="7" r="C49">
        <v>30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Fair Value Measurements</vt:lpstr>
      <vt:lpstr>Variable Interest Entities</vt:lpstr>
      <vt:lpstr>Lease Obligations</vt:lpstr>
      <vt:lpstr>Segment Reporting</vt:lpstr>
      <vt:lpstr>Financing Arrangements</vt:lpstr>
      <vt:lpstr>Stockholders' Equity</vt:lpstr>
      <vt:lpstr>Litigation</vt:lpstr>
      <vt:lpstr>Basis of Presentation (Policies</vt:lpstr>
      <vt:lpstr>Basis of Presentation (Tables)</vt:lpstr>
      <vt:lpstr>Fair Value Measurements (Tables</vt:lpstr>
      <vt:lpstr>Variable Interest Entities (Tab</vt:lpstr>
      <vt:lpstr>Lease Obligations (Tables)</vt:lpstr>
      <vt:lpstr>Segment Reporting (Tables)</vt:lpstr>
      <vt:lpstr>Financing Arrangements (Tables)</vt:lpstr>
      <vt:lpstr>Stockholders' Equity (Tables)</vt:lpstr>
      <vt:lpstr>Basis of Presentation (Narrativ</vt:lpstr>
      <vt:lpstr>Basis of Presentation (Earnings</vt:lpstr>
      <vt:lpstr>Basis of Presentation (Investme</vt:lpstr>
      <vt:lpstr>Basis of Presentation (Property</vt:lpstr>
      <vt:lpstr>Basis of Presentation (Goodwill</vt:lpstr>
      <vt:lpstr>Basis of Presentation (Other Cu</vt:lpstr>
      <vt:lpstr>Basis of Presentation (Accrued </vt:lpstr>
      <vt:lpstr>Basis of Presentation (Accounti</vt:lpstr>
      <vt:lpstr>Basis of Presentation (Fair Val</vt:lpstr>
      <vt:lpstr>Fair Value Measurements (Detail</vt:lpstr>
      <vt:lpstr>Fair Value Measurements (Acquis</vt:lpstr>
      <vt:lpstr>Fair Value Measurements (Level </vt:lpstr>
      <vt:lpstr>Variable Interest Entities (Det</vt:lpstr>
      <vt:lpstr>Lease Obligations (Narrative) (</vt:lpstr>
      <vt:lpstr>Lease Obligations (Lease Obliga</vt:lpstr>
      <vt:lpstr>Segment Reporting (Details)</vt:lpstr>
      <vt:lpstr>Financing Arrangements (Narrati</vt:lpstr>
      <vt:lpstr>Financing Arrangements (Notes P</vt:lpstr>
      <vt:lpstr>Stockholders' Equity (Narrative</vt:lpstr>
      <vt:lpstr>Stockholders' Equity (Stock Opt</vt:lpstr>
      <vt:lpstr>Stockholders' Equity (Restric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02:43Z</dcterms:created>
  <dcterms:modified xmlns:dcterms="http://purl.org/dc/terms/" xmlns:xsi="http://www.w3.org/2001/XMLSchema-instance" xsi:type="dcterms:W3CDTF">2015-08-05T06:02:43Z</dcterms:modified>
  <dc:title xmlns:dc="http://purl.org/dc/elements/1.1/">Untitled</dc:title>
  <dc:description xmlns:dc="http://purl.org/dc/elements/1.1/"/>
  <dc:subject xmlns:dc="http://purl.org/dc/elements/1.1/"/>
  <cp:keywords/>
  <cp:category/>
</cp:coreProperties>
</file>